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Subsidiaries Deconsolidation" sheetId="11" state="visible" r:id="rId11"/>
    <sheet xmlns:r="http://schemas.openxmlformats.org/officeDocument/2006/relationships" name="Basic and Diluted Net Loss Per " sheetId="12" state="visible" r:id="rId12"/>
    <sheet xmlns:r="http://schemas.openxmlformats.org/officeDocument/2006/relationships" name="Leases" sheetId="13" state="visible" r:id="rId13"/>
    <sheet xmlns:r="http://schemas.openxmlformats.org/officeDocument/2006/relationships" name="Property and Equipment" sheetId="14" state="visible" r:id="rId14"/>
    <sheet xmlns:r="http://schemas.openxmlformats.org/officeDocument/2006/relationships" name="Income Taxes" sheetId="15" state="visible" r:id="rId15"/>
    <sheet xmlns:r="http://schemas.openxmlformats.org/officeDocument/2006/relationships" name="Borrowings" sheetId="16" state="visible" r:id="rId16"/>
    <sheet xmlns:r="http://schemas.openxmlformats.org/officeDocument/2006/relationships" name="Stockholders' Equity"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Basic and Diluted Net Loss Pe_2" sheetId="23" state="visible" r:id="rId23"/>
    <sheet xmlns:r="http://schemas.openxmlformats.org/officeDocument/2006/relationships" name="Leases (Tables)" sheetId="24" state="visible" r:id="rId24"/>
    <sheet xmlns:r="http://schemas.openxmlformats.org/officeDocument/2006/relationships" name="Property and Equipment (Tables)" sheetId="25" state="visible" r:id="rId25"/>
    <sheet xmlns:r="http://schemas.openxmlformats.org/officeDocument/2006/relationships" name="Income Taxes (Tables)" sheetId="26" state="visible" r:id="rId26"/>
    <sheet xmlns:r="http://schemas.openxmlformats.org/officeDocument/2006/relationships" name="Stockholders' Equity (Tables)" sheetId="27" state="visible" r:id="rId27"/>
    <sheet xmlns:r="http://schemas.openxmlformats.org/officeDocument/2006/relationships" name="Subsequent Events (Tables)" sheetId="28" state="visible" r:id="rId28"/>
    <sheet xmlns:r="http://schemas.openxmlformats.org/officeDocument/2006/relationships" name="General (Details)"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bsidiaries Deconsolidation (D" sheetId="34" state="visible" r:id="rId34"/>
    <sheet xmlns:r="http://schemas.openxmlformats.org/officeDocument/2006/relationships" name="Basic and Diluted Net Loss Pe_3" sheetId="35" state="visible" r:id="rId35"/>
    <sheet xmlns:r="http://schemas.openxmlformats.org/officeDocument/2006/relationships" name="Leases (Details) - Schedule of " sheetId="36" state="visible" r:id="rId36"/>
    <sheet xmlns:r="http://schemas.openxmlformats.org/officeDocument/2006/relationships" name="Leases (Details) - Schedule o_2" sheetId="37" state="visible" r:id="rId37"/>
    <sheet xmlns:r="http://schemas.openxmlformats.org/officeDocument/2006/relationships" name="Leases (Details) - Schedule o_3"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Income Taxes (Details)" sheetId="41" state="visible" r:id="rId41"/>
    <sheet xmlns:r="http://schemas.openxmlformats.org/officeDocument/2006/relationships" name="Income Taxes (Details) - Schedu" sheetId="42" state="visible" r:id="rId42"/>
    <sheet xmlns:r="http://schemas.openxmlformats.org/officeDocument/2006/relationships" name="Borrowings (Details)" sheetId="43" state="visible" r:id="rId43"/>
    <sheet xmlns:r="http://schemas.openxmlformats.org/officeDocument/2006/relationships" name="Stockholders' Equity (Details)" sheetId="44" state="visible" r:id="rId44"/>
    <sheet xmlns:r="http://schemas.openxmlformats.org/officeDocument/2006/relationships" name="Stockholders' Equity (Details) " sheetId="45" state="visible" r:id="rId45"/>
    <sheet xmlns:r="http://schemas.openxmlformats.org/officeDocument/2006/relationships" name="Stockholders' Equity (Details_2" sheetId="46" state="visible" r:id="rId46"/>
    <sheet xmlns:r="http://schemas.openxmlformats.org/officeDocument/2006/relationships" name="Subsequent Events (Details)" sheetId="47" state="visible" r:id="rId47"/>
    <sheet xmlns:r="http://schemas.openxmlformats.org/officeDocument/2006/relationships" name="Subsequent Events (Details) - S"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Mawson Infrastructure Group Inc.</t>
        </is>
      </c>
      <c r="C13" s="4" t="inlineStr">
        <is>
          <t xml:space="preserve"> </t>
        </is>
      </c>
    </row>
    <row r="14">
      <c r="A14" s="4" t="inlineStr">
        <is>
          <t>Entity Central Index Key</t>
        </is>
      </c>
      <c r="B14" s="4" t="inlineStr">
        <is>
          <t>0001218683</t>
        </is>
      </c>
      <c r="C14" s="4" t="inlineStr">
        <is>
          <t xml:space="preserve"> </t>
        </is>
      </c>
    </row>
    <row r="15">
      <c r="A15" s="4" t="inlineStr">
        <is>
          <t>Entity File Number</t>
        </is>
      </c>
      <c r="B15" s="4" t="inlineStr">
        <is>
          <t>001-40849</t>
        </is>
      </c>
      <c r="C15" s="4" t="inlineStr">
        <is>
          <t xml:space="preserve"> </t>
        </is>
      </c>
    </row>
    <row r="16">
      <c r="A16" s="4" t="inlineStr">
        <is>
          <t>Entity Tax Identification Number</t>
        </is>
      </c>
      <c r="B16" s="4" t="inlineStr">
        <is>
          <t>88-0445167</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950 Railroad Avenue</t>
        </is>
      </c>
      <c r="C25" s="4" t="inlineStr">
        <is>
          <t xml:space="preserve"> </t>
        </is>
      </c>
    </row>
    <row r="26">
      <c r="A26" s="4" t="inlineStr">
        <is>
          <t>Entity Address, City or Town</t>
        </is>
      </c>
      <c r="B26" s="4" t="inlineStr">
        <is>
          <t>Midland</t>
        </is>
      </c>
      <c r="C26" s="4" t="inlineStr">
        <is>
          <t xml:space="preserve"> </t>
        </is>
      </c>
    </row>
    <row r="27">
      <c r="A27" s="4" t="inlineStr">
        <is>
          <t>Entity Address, State or Province</t>
        </is>
      </c>
      <c r="B27" s="4" t="inlineStr">
        <is>
          <t>PA</t>
        </is>
      </c>
      <c r="C27" s="4" t="inlineStr">
        <is>
          <t xml:space="preserve"> </t>
        </is>
      </c>
    </row>
    <row r="28">
      <c r="A28" s="4" t="inlineStr">
        <is>
          <t>Entity Address, Postal Zip Code</t>
        </is>
      </c>
      <c r="B28" s="4" t="inlineStr">
        <is>
          <t>15059</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1-412</t>
        </is>
      </c>
      <c r="C30" s="4" t="inlineStr">
        <is>
          <t xml:space="preserve"> </t>
        </is>
      </c>
    </row>
    <row r="31">
      <c r="A31" s="4" t="inlineStr">
        <is>
          <t>Local Phone Number</t>
        </is>
      </c>
      <c r="B31" s="4" t="inlineStr">
        <is>
          <t>515-0896</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par value $0.001 per share</t>
        </is>
      </c>
      <c r="C33" s="4" t="inlineStr">
        <is>
          <t xml:space="preserve"> </t>
        </is>
      </c>
    </row>
    <row r="34">
      <c r="A34" s="4" t="inlineStr">
        <is>
          <t>Trading Symbol</t>
        </is>
      </c>
      <c r="B34" s="4" t="inlineStr">
        <is>
          <t>MIGI</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185536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Principles of Consolidation and Basis of Preparation The
accompanying unaudited consolidated condensed financial statements of the Company include the accounts of the Company and its wholly or
majority owned and controlled subsidiaries. Intercompany investments, balances and transactions have been eliminated in consolidation.
Non–controlling interests represent the minority equity investment in the Company’s subsidiaries, plus the minority investors’
share of the net operating results and other components of equity relating to the non–controlling interest. Any change in the Company’s ownership interest
in a consolidated subsidiary, through additional equity issuances by the consolidated subsidiary or from the Company acquiring the shares
from existing stockholders, in which the Company maintains control is recognized as an equity transaction, with appropriate adjustments
to both the Company’s additional paid-in capital and the corresponding non-controlling interest. Use of Estimates and Assumptions The preparation of the financial statements in
conformity with GAAP requires management to make estimates, judgments and assumptions that affect the amounts reported in the financial
statements and accompanying notes. These estimates, judgments and assumptions can affect the reported amounts of assets and liabilities
and disclosure of contingent assets and liabilities at the dates of the consolidated financial statements, and the reported amounts of
income and expenses during the reporting periods. Actual results could differ from those estimates. The Company has considered the following
to be significant estimates made by management, including but not limited to, going concern assumptions, estimating the useful lives of
fixed assets, realization of long-lived assets, unrealized tax positions, valuing the derivative asset classified under Level 3 fair value
hierarchy, and the contingent obligation with respect to future revenues. Revenue recognition Digital assets mining revenue The Company recognizes revenue under ASC 606,
Revenue from Contracts with Customers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The Company has a contract with mining pools and
has undertaken the performance obligation of providing computing power in exchange for non-cash consideration in the form of digital assets.
The provision of computing power is the only performance obligation in the Company’s contract with its pool operators. Where the
consideration received is variable (for example, due to payment only being made upon successful mining), it is recognized when it is highly
probable that the variability is resolved, which is generally when the digital asset is received. The Company measures the non-cash consideration
received at the fair market value of the digital asset received. Management estimates fair value on a daily basis, as the quantity of
digital assets received multiplied by the price quoted on the exchange that the Company uses to dispose of digital assets. Colocation business services revenue Colocation customers pay for energy used in connection
with the customer colocation services agreement on a pass-through basis, which may be on a fixed or variable basis calculated on the portion
of energy used by the customer on the site. The Company additionally charges colocation fees for the use of the facilities, and other
related fees. Revenue is typically received monthly from the customer based on the power usage at the rates outlined in each customer
contract. The customer contracts contain variable consideration
to be allocated to and recognized in the period to which the consideration relates. Usually this is when it is invoiced, rather than obtaining
an estimation of variable consideration at the beginning of the customer contracts. Energy Management and Net energy benefits In exchange for powering down the Company’s
digital infrastructure and curtailing power usage in response to instances of high electricity demand, the Company receives net energy
benefits from the grid. Revenue for curtailing power is recognized over
the period that the services are being provided. The Company estimates the amount of curtailable power and the expected payment for that
curtailment and recognizes revenue based on the proportion of the service that has been provided. In this arrangement, the Company is
considered the principal and revenue is recognized on a gross basis. Revenue through the Company’s power pricing
arrangement is recognized over the period that the services are being provided. The Company estimates the amount of energy available for
sale and the expected payment for that energy, and recognizes revenue based on the proportion of the service that has been provided. In
this arrangement, the Company is considered the principal and revenue is recognized on a gross basis. Equipment sales The Company had previously earned revenues from
the sale of earlier generation digital asset mining units, modular data centers or equipment that have been assembled or refurbished for
resale (collectively, “Hardware”). Revenue from the sale of Hardware is recognized upon transfer of control of the Hardware
to the customer. At the date of sale, the net book value is expensed in cost of revenues. Property and equipment Property
and equipment are stated at cost, net of accumulated depreciation. All other repair and maintenance costs are charged to operating expenses
as incurred. The present value of the expected cost for the decommissioning of an asset after its use is included in the cost of the respective
asset if the recognition criteria for a provision are met. Property and equipment transferred from customers is initially measured at
the fair value at the date on which control is obtained. Property and equipment are depreciated on a straight-line
or declining balance basis based on the asset classification, over their useful lives to the economic entity commencing from the time
the assets arrive at their destination where they are ready for use. Low-cost assets are capitalized and immediately depreciated. Depreciation
is calculated over the following estimated useful lives: Asset class Useful life Depreciation Method Fixtures 5 years Straight-Line Plant and equipment 10 years Straight-Line Modular data center 5 years Declining Motor vehicles 5 years Straight-Line Computer equipment 3 years Straight-Line Computational and Processing machinery (Miners) 2 years Straight-Line Transformers 15 years Straight-Line Leasehold improvements Shorter of useful life or lease term Straight-Line Property and equipment are derecognized upon disposal
or when no future economic benefits are expected from its use or disposal. Any gain or loss arising on derecognition of the asset is included
in the consolidated statement of operations. The residual values, useful lives and methods
of depreciation of property and equipment are reviewed at each financial year end and adjusted prospectively, if appropriate. The Company’s long-lived assets are reviewed
for impairment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n asset is considered to be impaired, the impairment to be recognized is measured by the amount
by which the carrying amount of the asset exceeds its fair value. Assets to be disposed of are reported at the lower of the carrying amount
or fair value less costs to sell. Fair value of financial instruments: The Company accounts for financial instruments
under ASC 820, Fair Value Measurements Level 1 —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Fair value measured as of June 30, 2024
Total Total Total Total
Derivative asset $ 3,969,138 - - $ 3,969,138
Fair value measured as of December 31, 2023
Total Total Total Total
Derivative asset $ 4,058,088 - - $ 4,058,088 Level 3 Assets: In June 2022, the Company entered into a Power
Supply Agreement with Energy Harbor LLC, the energy supplier to the Company’s Midland, Pennsylvania facility, to provide the delivery
of a fixed portion of the total amount of electricity for a fixed price through to December 2026. There were five amendments to the contract
with Energy Harbor LLC entered into in November 2023, December 2023, January 2024, April 2024 and May 2024 all the contracts were to purchase
additional electricity at a fixed price for the months of December 2023, January 2024, February 2024, April 2024, May 2024 and June 2024.
If the Midland, Pennsylvania facility uses more electricity than contracted, the cost of the excess is incurred at a new price quoted
by Energy Harbor LLC. While the Company manages operating costs at the
Midland, Pennsylvania facility in part by periodically selling unused or uneconomical power back to the market, the Company does not consider
such actions as trading activities. That is, the Company does not engage in speculation in the power market as part of its ordinary activities.
Because the sale of any electricity under a curtailment program allows for net settlement, the Company has determined the Power Supply
Agreement meets the definition of a derivative under ASC 815, Derivatives and Hedging The Power Supply Agreement was classified as a
derivative asset beginning in the quarter ended June 30, 2022, and measured at fair value on the date of Power Supply Agreement, with
changes in fair value recognized in the accompanying consolidated statements of operations. The estimated fair value of the Company’s
derivative asset is classified in Level 3 of the fair value hierarchy due to the significant unobservable inputs utilized in the valuation.
Specifically, the Company’s discounted cash flow estimation models contain quoted commodity exchange spot and forward prices and
are adjusted for basis spreads for load zone-to-hub differentials through the term of the Power Supply Agreement, which expires in December
2026. In addition, the Company adopted a discount rate of approximately 20% above the terminal value of the observable market inputs,
but also includes unobservable inputs based on qualitative judgment related to company-specific risk factors. The terms of the Power Supply
Agreement require pre-payment of collateral, calculated as forward cost based on the market cost rate of electricity versus the fixed
price stated in the contract. Stock based compensation The
Company follows ASC 718-10, Compensation-Stock Compensation The
Company determines the grant-date fair value of options using the Trinomial Lattice Method.
The assumptions used in calculating the fair value of stock-based awards represent management’s best estimates and involve inherent
uncertainties and the application of management’s judgment. These assumptions are the expected stock volatility, the risk–free
interest rate, the expected life of the option, and the expected forfeiture rate. Expected volatility computes stock price volatility
over expected terms based on its historical common stock trading prices. Risk–free interest rates are calculated based on the yield
of a 5-year United States Treasury constant maturity bond. Digital assets Digital assets are included in current assets
in the consolidated balance sheets. Digital assets are classified as indefinite-lived intangible assets in accordance with ASC 350, Intangibles
– Goodwill and Other The following table presents the Company’s
digital assets (such as bitcoin) activities for the three-months and six-months ended June 30, 2024:
Three- Six-
Opening number of bitcoin held
Number of bitcoin received 49.38 189.58
Number of bitcoin sold (49.38 ) (189.58 )
Closing number of bitcoin held 0.00 0.00 Digital assets are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likely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Company’s policy is to typically dispose of bitcoin received from mining operations at the earliest opportunity, therefore the holding
period is generally minimal, usually no more than a few days. Due to the short period for which bitcoin is held prior to sale and the
consequent small numbers held, the risk of impairment is not material. No impairment charges have been recorded during the six-month periods
ended June 30, 2024 and 2023. 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In December 2023, the FASB issued ASU 2023-08,
Intangibles—Goodwill and Other—Crypto Assets (Topic 3580-60): Accounting for and Disclosure of Crypto Assets. Under the new
guidance, an entity would be required to subsequently measure certain crypto assets at fair value, with changes in fair value included
in net income in each reporting period. The proposed set of rules would also require presentation of crypto assets and related fair value
changes separately in the balance sheet and income statement and require various disclosures in interim and annual periods. The Company
does not expect the adoption of ASU 2023-08 to have a material impact on its consolidated financial statements since the Company’s
policy is to dispose of bitcoin received from mining operations at the earliest opportunity, therefore the holding period is minimal,
usually no more than a few days. ASU 2023-08 is effective for fiscal years beginning after December 15, 2024 and interim periods within
those fiscal years. The Company will adopt ASU 2023-08 on January 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bsidiaries Deconsolidation</t>
        </is>
      </c>
      <c r="B1" s="2" t="inlineStr">
        <is>
          <t>6 Months Ended</t>
        </is>
      </c>
    </row>
    <row r="2">
      <c r="B2" s="2" t="inlineStr">
        <is>
          <t>Jun. 30, 2024</t>
        </is>
      </c>
    </row>
    <row r="3">
      <c r="A3" s="3" t="inlineStr">
        <is>
          <t>Subsidiaries Deconsolidation [Abstract]</t>
        </is>
      </c>
      <c r="B3" s="4" t="inlineStr">
        <is>
          <t xml:space="preserve"> </t>
        </is>
      </c>
    </row>
    <row r="4">
      <c r="A4" s="4" t="inlineStr">
        <is>
          <t>SUBSIDIARIES DECONSOLIDATION</t>
        </is>
      </c>
      <c r="B4" s="4" t="inlineStr">
        <is>
          <t>NOTE 3 – SUBSIDIARIES DECONSOLIDATION The Company has previously reported through an
8-K filing on March 29, 2024 that the Company may seek to exit certain or all of its entities and holdings in Australia. The Company currently
operates facilities in the United States of America and does not have operating sites in Australia. MIG No.1 Liquidation and Deconsolidation of an Australian
entity MIG No.1 On March 19, 2024, the Company’s subsidiary and an Australian
entity, MIG No.1 was placed into an Australian court appointed liquidation due to it being deemed insolvent in Australia. The liquidation
of an insolvent company in Australia allows an independent registered Australian liquidator (the liquidator) to take control of the Australian
entity so its affairs can be wound up in an orderly and fair way and to benefit creditors. In the instance of MIG No.1, it is an Australian
court liquidation, where a liquidator is appointed by the Australian court to wind up a company following an application (by a creditor
of MIG No.1). As a result of this, the Company ceded authority for managing this Australian entity to the Australian liquidator, and the
Company could not carry on MIG No.1’s activities in the ordinary course of business. For these reasons, it was concluded that the
Company had ceded control of MIG No.1, and no longer had significant influence over this Australian entity since the liquidator was in
control of this Australian entity. Therefore, MIG No.1 loss of control was effective when it was placed into Australian court appointed
liquidation on March 19, 2024, and was deconsolidated at this date, in accordance with ASC 810-10-15. In order to deconsolidate this Australian
entity, MIG No.1, the carrying values of the assets, liabilities and equity components previously recognized in accumulated other comprehensive
income of MIG No.1 were removed from the Company’s consolidated balance sheet as of March 19, 2024, in accordance with ASC 810,
Consolidation Investment in the Australian entity MIG No.1
The investment in this Australian entity, MIG
No.1, held by the Company was accounted for under ASC 321, Investments — Equity Securities Treatment of intercompany balances The Company had total payables owed to MIG No.1
of $1.24 million. These payables have been treated as external payables from the date of liquidation, March 19, 2024. Australian
entity MIG No.1 Secured Loan Facility Agreement MIG No. 1 has a Secured Loan Facility Agreement
with Marshall. The loan matured in February 2024 and the total outstanding balance is $9.09 million as of March 31, 2024. The Company
is a guarantor of this loan. Mawson AU Pty Ltd Liquidation and Deconsolidation of an Australian
entity Mawson AU Pty Ltd On
April 23, 2024, the Company’s Australian entity and a subsidiary, Mawson AU Pty Ltd was placed into an Australian court appointed
liquidation. The liquidation of an insolvent Australian company in Australia allows an independent registered Australian liquidator (the
liquidator) to take control of the Australian entity so its affairs can be wound up in an orderly approach. In the instance of Mawson
AU Pty Ltd, it is an Australian court liquidation, where a liquidator is appointed by the Australian court to wind up a company. As a
result of this the Company ceded authority for this Australian entity to the Australian liquidator, and the Company could not carry on
Mawson AU Pty Ltd’s activities in the ordinary course of business. For these reasons, it was concluded that the Company had ceded
control of Mawson AU Pty Ltd, and no longer had significant influence over this Australian entity since the liquidator was in control
of this Australian entity. Therefore, Mawson AU Pty Ltd loss of control was effective when it was placed into Australian court appointed
liquidation on April 23, 2024, and was deconsolidated at this date, in accordance with ASC 810-10-15. In order to deconsolidate this
Australian entity, Mawson AU Pty Ltd, the carrying values of the assets, liabilities and equity components previously recognized in accumulated
other comprehensive income of Mawson AU Pty Ltd were removed from the Company’s consolidated balance sheet as of April 23, 2024,
in accordance with ASC 810, Consolidation Investment
in the Australian entity Mawson AU Pty Ltd The
investment in this Australian entity, Mawson AU Pty Ltd, held by the Company was accounted for under ASC 321, Investments —
Equity Securities Treatment
of intercompany balances The
Company had total receivables owed from Mawson AU Pty Ltd of $3.77 million. In accordance with ASC 310, these receivables have been treated
as external receivables from the date of liquidation, April 23, 2024 and written off in the condensed, consolidated financial statements. Mawson Services Pty Ltd Liquidation and Deconsolidation of an Australian
entity Mawson Services Pty Ltd On
April 29, 2024, the Company’s Australian entity and
a subsidiary, Mawson Services Pty Ltd was placed into an Australian court appointed liquidation. The liquidation of an insolvent company
in Australia allows an independent registered Australian liquidator (the liquidator) to take control of the Australian entity so its affairs
can be wound up in an orderly approach As a result of this the Company ceded authority for this Australian entity to the Australian liquidator,
and the Company could not carry on Mawson Services Pty Ltd’s activities in the ordinary course of business. For these reasons, it
was concluded that the Company had ceded control of Mawson Services Pty Ltd, and no longer had significant influence over this Australian
entity since the liquidator was in control of this Australian entity. Therefore, Mawson Services Pty Ltd loss of control was effective
when it was placed into Australian court appointed liquidation on April 29, 2024, and was deconsolidated at this date, in accordance with
ASC 810-10-15. In order to deconsolidate this Australian entity, Mawson Services Pty Ltd, the carrying values of the assets, liabilities
and equity components previously recognized in accumulated other comprehensive income of Mawson Services Pty Ltd were removed from the
Company’s consolidated balance sheet as of April 29, 2024, in accordance with ASC 810, Consolidation Investment in the Australian entity Mawson
Services Pty Ltd The investment in this Australian entity, Mawson
Services Pty Ltd, held by the Company was accounted for under ASC 321, Investments — Equity Securities Treatment of intercompany balances The Company had no payables or receivables owed
to Mawson Services Pty Ltd at the date of liquidation, April 29,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Net Loss Per Share</t>
        </is>
      </c>
      <c r="B1" s="2" t="inlineStr">
        <is>
          <t>6 Months Ended</t>
        </is>
      </c>
    </row>
    <row r="2">
      <c r="B2" s="2" t="inlineStr">
        <is>
          <t>Jun. 30, 2024</t>
        </is>
      </c>
    </row>
    <row r="3">
      <c r="A3" s="3" t="inlineStr">
        <is>
          <t>Basic and Diluted Net Loss Per Share [Abstract]</t>
        </is>
      </c>
      <c r="B3" s="4" t="inlineStr">
        <is>
          <t xml:space="preserve"> </t>
        </is>
      </c>
    </row>
    <row r="4">
      <c r="A4" s="4" t="inlineStr">
        <is>
          <t>BASIC AND DILUTED NET LOSS PER SHARE</t>
        </is>
      </c>
      <c r="B4" s="4" t="inlineStr">
        <is>
          <t xml:space="preserve">NOTE 4 – BASIC AND DILUTED NET LOSS PER
SHARE Net loss per common share is calculated in accordance
with ASC 260, Earnings Per Share Securities that could potentially dilute loss
per share in the future that were not included in the computation of diluted loss per share as of June 30, 2024 and 2023, are as follows:
As of June 30,
2024 2023
Warrants to purchase common stock 4,904,016 5,546,122
Options to purchase common stock 1,750,417 1,750,417
Restricted Stock-Units (“RSUs”) issued under equity incentive plan(s) 7,337,651 4,443,516
13,992,084 11,740,0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NOTE 5 – LEASES The Company’s operating leases are for digital
mining sites and its finance leases are primarily for related plant and equipment. The Company’s lease costs recognized in
the consolidated condensed statements of operations consist of the following:
For the three-months ended For the six-months ended
2024 2023 2024 2023
Operating lease charges (1) $ 393,314 $ 404,778 $ 791,208 $ 811,991
Finance lease charges:
Amortization of right-of-use assets $ 39,695 $ 8,143 $ 47,838 $ 16,287
Interest on lease obligations $ 10,191 $ 1,310 $ 11,698 $ 4,021 (1) Included in selling, general and administrative expenses. The following is a schedule of the Company’s
lease liabilities by contractual maturity as of June 30, 2024:
Operating Finance
Remainder of 2024 $ 898,516 $ 206,588
2025 1,728,559 413,176
2026 1,601,064 216,266
2027 1,108,025 -
Total undiscounted lease obligations 5,336,164 836,030
Less inputed interest (1,012,995 ) (107,357 )
Total present value of lease liabilities 4,323,169 728,673
Less current portion of lease liabilities 1,319,040 335,513
Non-current lease liabilities $ 3,004,129 $ 393,160 Other lease information as of June 30, 2024: Operating Finance Operating cash out flows from leases $ 629,341 $ 123,478 Weighted-average remaining lease term (years) 3.04 1.84 Weighted-average discount rate (%) 8.6 % 1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4</t>
        </is>
      </c>
    </row>
    <row r="3">
      <c r="A3" s="3" t="inlineStr">
        <is>
          <t>Property and Equipment [Abstract]</t>
        </is>
      </c>
      <c r="B3" s="4" t="inlineStr">
        <is>
          <t xml:space="preserve"> </t>
        </is>
      </c>
    </row>
    <row r="4">
      <c r="A4" s="4" t="inlineStr">
        <is>
          <t>PROPERTY AND EQUIPMENT</t>
        </is>
      </c>
      <c r="B4" s="4" t="inlineStr">
        <is>
          <t>NOTE 6 – PROPERTY AND EQUIPMENT Property and equipment, net, consisted of the
following:
June 30, December 31,
Plant and equipment $ 10,760,644 $ 4,973,191
Computer equipment 176,151 125,695
Processing machines (Miners) 77,447,520 102,984,186
Modular data center 22,103,986 25,449,717
Motor Vehicles 199,246 199,246
Transformers 9,344,544 9,843,359
Low-cost assets 1,009,101 998,815
Assets under construction - 4,764,051
Leasehold improvements 487,527 487,527
Total 121,528,719 149,825,787
Less: Accumulated depreciation (87,886,701 ) (92,085,496 )
Property and equipment, net $ 33,642,018 $ 57,740,291 The Company incurred depreciation and amortization
expenses in the amounts of $4.60 million and $8.79 million for the three-month period ended June 30, 2024 and 2023, respectively. The
Company incurred depreciation and amortization expenses in the amounts of $12.60 million and $16.75 million for the six-month periods
ended June 30, 2024 and 2023, respectively. There were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4</t>
        </is>
      </c>
    </row>
    <row r="3">
      <c r="A3" s="3" t="inlineStr">
        <is>
          <t>Income taxes [Abstract]</t>
        </is>
      </c>
      <c r="B3" s="4" t="inlineStr">
        <is>
          <t xml:space="preserve"> </t>
        </is>
      </c>
    </row>
    <row r="4">
      <c r="A4" s="4" t="inlineStr">
        <is>
          <t>INCOME TAXES</t>
        </is>
      </c>
      <c r="B4" s="4" t="inlineStr">
        <is>
          <t>NOTE 7 – 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management believes it is more likely than not that the deferred tax assets will not be recovered based on an evaluation of objective
verifiable evidence. Management has considered the Company’s history of book and tax income and losses incurred since inception,
and the other positive and negative evidence, and has concluded as of this time that it is more likely than not that the Company will
not realize the benefits of the net deferred tax assets as of June 30, 2024. The Company recorded income tax expense of approximately
(0.22)% and 0.0% of loss before income tax expense for the three-month periods ended June 30, 2024 and 2023, respectively.
For the three-months ended
2024 2023
Effective income tax rate (22.28 )% 0.00 %
For the six-months ended
2024 2023
Effective income tax rate (6.12 )% 0.00 % As
of June 30, 2024, the Company had no unrecognized tax benefits and does not anticipate any significant change to the unrecognized tax
benefit bal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Jun. 30, 2024</t>
        </is>
      </c>
    </row>
    <row r="3">
      <c r="A3" s="3" t="inlineStr">
        <is>
          <t>Borrowings [Abstract]</t>
        </is>
      </c>
      <c r="B3" s="4" t="inlineStr">
        <is>
          <t xml:space="preserve"> </t>
        </is>
      </c>
    </row>
    <row r="4">
      <c r="A4" s="4" t="inlineStr">
        <is>
          <t>BORROWINGS</t>
        </is>
      </c>
      <c r="B4" s="4" t="inlineStr">
        <is>
          <t>NOTE 8 – BORROWINGS Marshall
loan The
Company is the guarantor on a Secured Loan Facility Agreement by MIG No. 1 with Marshall. The loan matured in February 2024 and bears
interest at a rate of 12% per annum (with an overdue rate provision of an additional 500bps), payable monthly with interest payments
that commenced in December 2021. This loan facility is secured by direct assets of MIG No.1 Pty Ltd and a general security agreement
given by the Company. Principal repayments began during November 2022. The outstanding balance including interest is $9.71 million as
of June 30, 2024, all of which is classified as a current liability. There has been no principal and interest payments made since May
2023. This Secured Loan Facility Agreement was entered into with an Australian entity MIG No.1, this company was placed into a court
appointed liquidation and wind-up process and was deconsolidated from the group on March 19, 2024. On March 19, 2024, Marshall appointed
receivers and managers in Australia under the terms of their security relating to their secured loan facility. The direct assets that
secure this loan include 5,372 miners and 8 modular data centers (“MDCs”), these assets are held by the MIG No.1 and therefore
were included in the deconsolidation. The receiver’s statutory duty includes the obligation to sell the secured assets at market
value or, if market value is not known, at the best price reasonably obtainable to maximize the prospects of there being sufficient proceeds
available to satisfy the balance of the outstanding secured debt. It is therefore expected that this loan balance will be offset in the
future by the amount received from the sale of these miners and MDCs. On June 25, 2024, Marshall inspected and inventoried the miners
and MDCs located at the Company’s Midland facilities but has taken no further action on the collateral at this time. The
Company is currently not utilizing these miners or MDCs for its operations and has asked Marshall to take these assets out of the Company’s
storage. Marshall has not responded to the Company’s request for these miners and MDCs to be removed from the Company’s storage.
The Company is reserving all its rights and remedies against Marshall. Celsius
loan On
February 23, 2022, Luna entered into a Colocation Agreement with Celsius Mining LLC. In connection with this agreement, Celsius
Mining LLC loaned Luna a principal amount of $20.00 million, for the purpose of funding the infrastructure required to meet the
obligations of the Colocation Agreement, for which Luna issued a Secured Promissory Note for repayment of such amount. The Secured
Promissory Note accrues interest daily at a rate of 12% per annum (with an overdue rate provision of an additional 200bps). Luna is
required to amortize the loan at a rate of 15% per quarter, principal repayments began at the end of September 2022. The Secured
Promissory Note had a maturity date of August 23, 2023, the outstanding balance including interest is $9.10 million as of June 30,
2024, all of which is classified as a current liability. Celsius Mining LLC transferred the benefit of the promissory note to
Celsius Network Ltd. Celsius Mining LLC and Celsius Network Ltd filed for Chapter 11 bankruptcy protection on July 13, 2022. Under
the Colocation Agreement, Celsius Mining LLC advanced $15.33 million to Luna that were held as a deposit. Whether that amount has
been forfeited or must be returned to Celsius Mining LLC is the subject of a dispute between the parties. Pursuant to a court order
dated April 22, 2024, the Celsius civil lawsuit against Luna and Mawson has been dismissed pursuant to the Company’s
successful motion to compel arbitration. On July 18, 2024, Celsius Network, LLC filed for arbitration of its claims against the
Company with the American Arbitration Association in the matter entitled, “Celsius Network Ltd., Celsius Mining LLC and Ionic
Digital Mining LLC v. Mawson Infrastructure Group, Luna Squares LLC and Cosmos Infrastructure LLC - Case 01-24-0006-4462”. The
Company opposes the claim in arbitration and on August 12, 2024, has filed responsive pleadings denying the claims and asserting
affirmative defenses, including set off against the claims, W Capital loan The Company is the guarantor on a Secured Loan
Facility Agreement for working capital by Mawson Infrastructure Group Pty Ltd with W Capital Advisors Pty Ltd. As of June 30, 2024, AUD
$1.86 million (USD $1.24 million) has been drawn down from this facility, all of which is classified as a current liability. The Secured
Loan Facility accrues interest daily at a rate of 12% per annum (with an overdue rate provision of an additional 800bps) and is paid monthly.
Principal repayments are paid ad hoc in line with the loan facility agreement. The Secured Loan Facility expired in March 2023. This Secured
Loan Facility Agreement was originally with Mawson Infrastructure Group Pty Ltd and this Australian entity was placed into Australian
voluntary administration on October 30, 2023 and on November 3, 2023, W Capital Advisors appointed receivers and managers in Australia
under the terms of their security relating to their working capital facility. The Company has also corresponded with W Capital Advisory
Pty Ltd and/or its representatives, the Company’s ongoing concerns about W Capital Advisory Ptv Ltd and James Manning being related
parties. W Capital Advisory Pty has not responded to the Company’s concerns in a manner satisfactory to the Company. Convertible notes On July 8, 2022, the Company issued secured convertible
promissory notes to investors in exchange for cash. The outstanding balance relates to the interest on the convertible note which has
been accrued from July 2022 onwards and therefore the outstanding balance is $0.10 million as of June 30, 2024, all of which is classified
as a current liability. On March 28, 2024, the Company was made a defendant in a civil suit before the Supreme Court of NSW in Sydney
Australia, in the matter entitled “W Capital Advisors Pty Ltd in its capacity as trustee for the W Capital Advisors Fund v. Mawson
Infrastructure Group, Inc.”, Docket No. 2024/00117331, alleging a claim to seek USD $0.17 million as unpaid interest under a convertible
note after the Company paid in full the principal of $0.50 million, and AUD $0.30 million under a loan deed, plus interest and costs for
sums due claiming corporate guarantee by the Company for a “Variation Deed to Loan Deed” dated September 29, 2022, executed
by its Australian entity, Mawson Infrastructure Group Pty Ltd. The Company sought dismissal of the Australian proceedings arguing jurisdiction
of any claims against the Company was in the United States as set forth in the agreements between the parties. Despite its objections,
the Australian court ruled in favor of the Australian claimant and rendered a judgment against the Company under Australian law for US
$0.17 million as unpaid interest under a convertible note after the Company paid in full the principal of $0.50 million, and AUD $0.30
million under a loan deed, plus interest and costs for sums due. The Company continues to believe that jurisdiction and adjudication of
this matter has to be pursuant to U.S law and has to occur in the United States and the Company retain all rights and shall pursue all
remedies as available under U.S. jurisdictions. The Company has also corresponded with W Capital Advisory Pty Ltd and/or its representatives,
the Company’s ongoing concerns about W Capital Advisory Ptv Ltd and James Manning being related parties. W Capital Advisory Pty
has not responded to the Company’s concerns in a manner satisfactory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Abstract]</t>
        </is>
      </c>
      <c r="B3" s="4" t="inlineStr">
        <is>
          <t xml:space="preserve"> </t>
        </is>
      </c>
    </row>
    <row r="4">
      <c r="A4" s="4" t="inlineStr">
        <is>
          <t>STOCKHOLDERS’ EQUITY</t>
        </is>
      </c>
      <c r="B4" s="4" t="inlineStr">
        <is>
          <t>NOTE 9 – STOCKHOLDERS’ EQUITY Common Stock During
the six-month period ended June 30, 2024, vested and outstanding restricted stock units were settled into 873,772 shares of common stock
of the Company. Common
Stock Warrants The
Company’s outstanding stock warrants have not changed during the six-months ended June 30, 2024. The outstanding stock warrants
as of June 30, 2024 are 4,904,016 with a weighted average remaining contractual life (in years) of 3.15 and a weighted average
exercise price of $11.07, all of which are exercisable. Stock-Based
Compensation: Equity
plans Under
the 2018 Equity Plan, the number of shares issuable under the Plan on the first day of each fiscal year increase by an amount equal
to the lower of (i) 100,000 shares (after a later 10 for 1 stock split) or (ii) 5% of the outstanding shares on the last day of the
immediately preceding fiscal year. At the Company’s annual meeting on May 17, 2023, the stockholders approved an
amendment to the 2021 Equity Plan that, amongst other things, increased the number of the shares available under the 2021 Equity
Plan to 10,000,000 shares, and the shares available under the 2021 Equity Plan increased by 1,000,000 shares on January 1, 2024 to
11,000,000. Upon review of the previously granted shares in previous years and the availability of shares, on April 9, 2024, the
Board of Directors approved the 2024 Omnibus Equity Plan (the “2024 Plan”) which will provide an initial 10,000,000
shares of common stock available for grant per the terms of the 2024 Plan and provides alignment with long-term stockholder value
creation. The 2024 Omnibus Equity Plan was approved by the stockholders at the Company’s annual general meeting held on June
12, 2024. The 2024 Plan replaced and succeeded the Company’s 2018 Equity Incentive Plan and 2021 Equity Incentive Plan. The
2024 Plan provides that awards issued under the 2024 Plan, the 2018 Plan or the 2021 Plan that expire, lapse or are terminated,
surrendered or canceled without having been fully exercised or are forfeited in whole or in part, in any case in a manner that
results in any share of Common Stock covered by such award being reacquired by the Company or otherwise not being issued, such share
of Common Stock shall again be available for the grant of awards under the 2024 Plan. Further, shares of Common Stock delivered
(either by actual delivery or attestation) to the Company by a participant to (1) satisfy the applicable exercise or purchase price
of an award, and/or (2) satisfy any applicable tax withholding obligation, in each case, shall be added to the number of shares of
Common Stock available for the grant of awards under the 2024 Plan. Therefore, an additional 5,000,000 shares of Common Stock are
being registered hereunder for those purposes, for an aggregate of 15,000,000 shares of Common Stock being registered
hereunder. The
Company recognized stock-based compensation expense during the three and six months ended June 30, 2024 and 2023, as follows:
For the three-months ended For the six-months ended
2024 2023 2024 2023
Performance-based restricted stock awards $ 20,173 $ 166,779 $ 76,155 $ 333,558
Service-based restricted stock awards 854,866 19,997 7,035,394 49,992
Stock issued to consultants - - - 307,069
Warrant expense - 500,500 - 1,001,000
Option expense* 178,209 - (1,156,818 ) -
Total stock-based compensation** $ 1,053,248 $ 687,276 $ 5,954,731 $ 1,691,619
* The
option expense for the six-month period to June 30, 2024 contains a reversal of stock-based compensation expenses from 2023 for cancelled
option awards, offset by option expense incurred during the period.
** Stock-based compensation expense in the consolidated, condensed unaudited statement of operations includes $5.95 million of stock-based compensation, less $0.93 million for surrendered shares. Performance-based awards Performance-based awards generally vest over a
three-year performance period upon the successful completion of specified market and performance conditions. The following table presents a summary of the Company’s performance-based
awards restricted stock awards activity: Number of Weighted Outstanding as of December 31, 2023 75,545 8.58 Expired/forfeited (3,444 ) - Outstanding as of June 30, 2024 72,101 8.06 Exercisable as of June 30, 2024 61,617 6.91 Service-based restricted stock awards Service-based awards generally vest over a specified
time period and as determined by the Compensation Committee of the Board of Directors and/or as specified in the award agreements or employment
agreements. The following table presents a summary of the
Company’s service-based awards activity: Number of Weighted Outstanding as of December 31, 2023 5,242,393 2.28 Issued 3,505,383 - Exercised (1,482,226 ) - Outstanding as of June 30, 2024 7,265,550 1.48 Exercisable as of June 30, 2024 135,199 0.02 As
of June 30, 2024, there was approximately $2.03 million of unrecognized compensation cost related to the service-based restricted
stock awards, which is expected to be recognized over a remaining weighted-average vesting period of approximately eleven
months. Stock options awards Stock options awards vest upon the successful
completion of specified stock price threshold conditions. The following table presents a summary of the
Company’s Stock options awards activity: Number of Weighted Weighted Aggregate Outstanding as of December 31, 2023 3,500,417 $ 1.23 9.70 $ 6,923,000 Cancelled (1,750,000 ) 0.94 - - Outstanding as of June 30, 2024 1,750,417 $ 0.56 9.40 $ 1,533,000 Exercisable as of June 30, 2024 417 $ 0.01 - $ - As of June 30, 2024, there was approximately $0.36
million of unrecognized compensation cost related to the stock options awards, which is expected to be recognized over a remaining weighted-average
vesting period of approximately eight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0 – SUBSEQUENT EVENTS On July 1, 2024, Mawson Hosting, LLC (the “Service
Provider”), and Krypton Technologies LLC (the “Customer”), executed a Service Framework Agreement for the provision
of certain colocation services (the “Agreement”). In accordance with the terms of the Agreement, Service Provider will provide
Customer with colocation services for approximately 20MW at Service Provider’s Midland Pennsylvania site. The Agreement provides
for Service Provider to provide colocation services to Customer for 12 months and the parties can extend further upon mutual agreement. On
July 1, 2024, the Board approved the following equity compensation awards to the following named executive
officers:
Name: Role/Title: RSU (1) Stock Options (1)(2)
Kaliste Saloom General Counsel and Corporate Secretary 144,093 (3)
William ‘Sandy’ Harrison Chief Financial Officer 792,508 (3)
16,424 (4)
Rahul Mewawalla Director, CEO, President 2,881,845 (3) 1,750,000 (5)
1,801,153 (6)
Craig Hibbard Chief Development Officer 31,142 (6)
(1) RSUs and Option awards were made under and subject to the Company’s
2024 Omnibus Equity Incentive Plan (the “2024 Plan”).
(2) Stock option grants were made on the form of Stock Option Grant Notice and Option Agreement filed as Exhibit 99.2 to the Company’s
Registration Statement on Form S-8 filed June 21, 2024.
(3) Restricted stock units vest in four equal installments on August 26, 2025, August 25, 2026, August 24, 2027 and August 23, 2028.
(4) Restricted stock units vest fully on July 1, 2024.
(5) Stock Option vests in the following amounts when the fair market value of Company’s share (as measured
on each trading day) averaged over the preceding ten trading days has reached or exceeded the corresponding price as follow: 500,000 Shares
vest at price of $1.89, 400,000 Shares vest at price of $2.30, 300,000 Shares vest at $3.60, 200,000 Shares vest at price of $4.70, 100,000
Shares vest at price of $6.00, 100,000 Shares vest at price of $7.10, 100,000 Shares vest at price of $8.20, and 50,000 Shares vest at
price of $9.40. Provided that if the corresponding price vesting condition is met prior to January 1, 2025, such portion of the option
shall vest on January 1, 2025. In addition, if the Company undergoes or upon a change in control, all Options shall be fully and immediately
accelerated.
(6) Restricted stock units vest fully on July 1, 2024. On July 16, 2024, the Company filed a suit for damages in excess of
$2.00 million against CleanSpark, Inc. And CSRE Properties Sandersville, LLC before the United States District Court in the Southern District
of New York in the matter entitled “Mawson Infrastructure Group, Inc. And Luna Squares, LLC v. CleanSpark, Inc. And CSRE Properties
Sandersville, LLC, Civil Action No. 1:24-cv-5379. The Company is seeking $2.00 million for breach of contract for failing to pay for an
energy earnout provision contained in the Purchase and Sale Agreement dated September 8, 2022, between the parties. The matter is proceeding
through the court system. On
July 18, 2024, Celsius Network, LLC filed for arbitration of its claims against the Company with the American Arbitration Association
in the matter entitled, “Celsius Network Ltd., Celsius Mining LLC and Ionic Digital Mining LLC v. Mawson Infrastructure Group, Luna
Squares LLC and Cosmos Infrastructure LLC - Case 01-24-0006-4462”. The Company opposes the claim in arbitration and on August 12,
2024, has filed responsive pleadings denying the claims and asserting affirmative defenses, including set off against the claims, and asserted cross claims against Celsius for sums due to the
Company in excess of $115.00 million. This includes counter claims asserted by the Company against Celsius Network Ltd., Celsius Mining
LLC and Ionic Digital Mining LLC in excess of $115.00 million for damages due to the Company, including for breach of the Colocation Agreement
by Celsius. The matter is proceeding through the arbitration process. On August 9, 2024, Mawson Hosting, LLC (the “Service
Provider”), and BE Global Development Limited (the “Customer”), executed a Service Framework Agreement for the provision
of certain colocation services (the “Agreement”). In accordance with the terms of the Agreement, Service Provider will license
a portion of the Service Provider Co-Location Space to Client and provide Client with internet service and twenty 20MW of electrical power.
The Agreement provides for Service Provider to provide colocation services to Customer for 6 years and the parties can extend further
upon mutual agreement. In addition, the Company and the Customer also entered into an additional non-binding Letter of Intent to supplement
the binding 20 MW Agreement, to plan for further expansion of their business relationship to a total of 144 MW over time. Revenue subject
to change depending on operating capacity ramp up timeframes as well as potential colocation rate updates every two years as per the Agreement Regarding
the Company’s Midland, Pennsylvania facility, on May 7, 2024, the Company issued to the landlord a notice of intent to renew the
lease. The renewal will begin immediately on expiration of the original term of the Lease which ends on September 14, 2024, and shall
be in effect for an additional term of three years, from September 15, 2024 through September 14, 2027. The landlord has indicated their
willingness to renew the lease on terms acceptable to the Company and the Company plans to execute the lease renewal per the terms offered
by the landlo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618693</v>
      </c>
      <c r="C4" s="6" t="n">
        <v>-17343906</v>
      </c>
      <c r="D4" s="6" t="n">
        <v>-29382892</v>
      </c>
      <c r="E4" s="6" t="n">
        <v>-28445931</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782143</v>
      </c>
      <c r="C3" s="6" t="n">
        <v>4476339</v>
      </c>
    </row>
    <row r="4">
      <c r="A4" s="4" t="inlineStr">
        <is>
          <t>Prepaid expenses</t>
        </is>
      </c>
      <c r="B4" s="5" t="n">
        <v>5353795</v>
      </c>
      <c r="C4" s="5" t="n">
        <v>3556933</v>
      </c>
    </row>
    <row r="5">
      <c r="A5" s="4" t="inlineStr">
        <is>
          <t>Trade and other receivables</t>
        </is>
      </c>
      <c r="B5" s="5" t="n">
        <v>11192521</v>
      </c>
      <c r="C5" s="5" t="n">
        <v>12105387</v>
      </c>
    </row>
    <row r="6">
      <c r="A6" s="4" t="inlineStr">
        <is>
          <t>Total current assets</t>
        </is>
      </c>
      <c r="B6" s="5" t="n">
        <v>23328459</v>
      </c>
      <c r="C6" s="5" t="n">
        <v>20138659</v>
      </c>
    </row>
    <row r="7">
      <c r="A7" s="4" t="inlineStr">
        <is>
          <t>Property and equipment, net</t>
        </is>
      </c>
      <c r="B7" s="5" t="n">
        <v>33642018</v>
      </c>
      <c r="C7" s="5" t="n">
        <v>57740291</v>
      </c>
    </row>
    <row r="8">
      <c r="A8" s="4" t="inlineStr">
        <is>
          <t>Derivative asset</t>
        </is>
      </c>
      <c r="B8" s="5" t="n">
        <v>3969138</v>
      </c>
      <c r="C8" s="5" t="n">
        <v>4058088</v>
      </c>
    </row>
    <row r="9">
      <c r="A9" s="4" t="inlineStr">
        <is>
          <t>Investments, equity method</t>
        </is>
      </c>
      <c r="B9" s="4" t="inlineStr">
        <is>
          <t xml:space="preserve"> </t>
        </is>
      </c>
      <c r="C9" s="5" t="n">
        <v>106807</v>
      </c>
    </row>
    <row r="10">
      <c r="A10" s="4" t="inlineStr">
        <is>
          <t>Security deposits</t>
        </is>
      </c>
      <c r="B10" s="5" t="n">
        <v>464140</v>
      </c>
      <c r="C10" s="5" t="n">
        <v>415000</v>
      </c>
    </row>
    <row r="11">
      <c r="A11" s="4" t="inlineStr">
        <is>
          <t>Operating lease right-of-use asset</t>
        </is>
      </c>
      <c r="B11" s="5" t="n">
        <v>4221458</v>
      </c>
      <c r="C11" s="5" t="n">
        <v>2307399</v>
      </c>
    </row>
    <row r="12">
      <c r="A12" s="4" t="inlineStr">
        <is>
          <t>TOTAL ASSETS</t>
        </is>
      </c>
      <c r="B12" s="5" t="n">
        <v>65625213</v>
      </c>
      <c r="C12" s="5" t="n">
        <v>84766244</v>
      </c>
    </row>
    <row r="13">
      <c r="A13" s="3" t="inlineStr">
        <is>
          <t>Current liabilities:</t>
        </is>
      </c>
      <c r="B13" s="4" t="inlineStr">
        <is>
          <t xml:space="preserve"> </t>
        </is>
      </c>
      <c r="C13" s="4" t="inlineStr">
        <is>
          <t xml:space="preserve"> </t>
        </is>
      </c>
    </row>
    <row r="14">
      <c r="A14" s="4" t="inlineStr">
        <is>
          <t>Trade and other payables</t>
        </is>
      </c>
      <c r="B14" s="5" t="n">
        <v>36044644</v>
      </c>
      <c r="C14" s="5" t="n">
        <v>32513113</v>
      </c>
    </row>
    <row r="15">
      <c r="A15" s="4" t="inlineStr">
        <is>
          <t>Current portion of operating lease liability</t>
        </is>
      </c>
      <c r="B15" s="5" t="n">
        <v>1319040</v>
      </c>
      <c r="C15" s="5" t="n">
        <v>1416310</v>
      </c>
    </row>
    <row r="16">
      <c r="A16" s="4" t="inlineStr">
        <is>
          <t>Current portion of finance lease liability</t>
        </is>
      </c>
      <c r="B16" s="5" t="n">
        <v>335513</v>
      </c>
      <c r="C16" s="5" t="n">
        <v>33059</v>
      </c>
    </row>
    <row r="17">
      <c r="A17" s="4" t="inlineStr">
        <is>
          <t>Current portion of long-term borrowings</t>
        </is>
      </c>
      <c r="B17" s="5" t="n">
        <v>20124523</v>
      </c>
      <c r="C17" s="5" t="n">
        <v>19352752</v>
      </c>
    </row>
    <row r="18">
      <c r="A18" s="4" t="inlineStr">
        <is>
          <t>Total current liabilities</t>
        </is>
      </c>
      <c r="B18" s="5" t="n">
        <v>57823720</v>
      </c>
      <c r="C18" s="5" t="n">
        <v>53315234</v>
      </c>
    </row>
    <row r="19">
      <c r="A19" s="4" t="inlineStr">
        <is>
          <t>Operating lease liability, net of current portion</t>
        </is>
      </c>
      <c r="B19" s="5" t="n">
        <v>3004129</v>
      </c>
      <c r="C19" s="5" t="n">
        <v>1016216</v>
      </c>
    </row>
    <row r="20">
      <c r="A20" s="4" t="inlineStr">
        <is>
          <t>Finance lease liability, net of current portion</t>
        </is>
      </c>
      <c r="B20" s="5" t="n">
        <v>393160</v>
      </c>
      <c r="C20" s="5" t="n">
        <v>50164</v>
      </c>
    </row>
    <row r="21">
      <c r="A21" s="4" t="inlineStr">
        <is>
          <t>TOTAL LIABILITIES</t>
        </is>
      </c>
      <c r="B21" s="5" t="n">
        <v>61221009</v>
      </c>
      <c r="C21" s="5" t="n">
        <v>54381614</v>
      </c>
    </row>
    <row r="22">
      <c r="A22" s="3" t="inlineStr">
        <is>
          <t>Stockholders’ equity:</t>
        </is>
      </c>
      <c r="B22" s="4" t="inlineStr">
        <is>
          <t xml:space="preserve"> </t>
        </is>
      </c>
      <c r="C22" s="4" t="inlineStr">
        <is>
          <t xml:space="preserve"> </t>
        </is>
      </c>
    </row>
    <row r="23">
      <c r="A23" s="4" t="inlineStr">
        <is>
          <t>Common stock, $0.001 par value per share; 90,000,000 shares authorized, 17,518,483 and 16,644,711 shares issued and outstanding as of June 30, 2024 and December 31, 2023</t>
        </is>
      </c>
      <c r="B23" s="5" t="n">
        <v>17518</v>
      </c>
      <c r="C23" s="5" t="n">
        <v>16645</v>
      </c>
    </row>
    <row r="24">
      <c r="A24" s="4" t="inlineStr">
        <is>
          <t>Additional paid-in capital</t>
        </is>
      </c>
      <c r="B24" s="5" t="n">
        <v>216302100</v>
      </c>
      <c r="C24" s="5" t="n">
        <v>211279176</v>
      </c>
    </row>
    <row r="25">
      <c r="A25" s="4" t="inlineStr">
        <is>
          <t>Accumulated other comprehensive income</t>
        </is>
      </c>
      <c r="B25" s="5" t="n">
        <v>133943</v>
      </c>
      <c r="C25" s="5" t="n">
        <v>608688</v>
      </c>
    </row>
    <row r="26">
      <c r="A26" s="4" t="inlineStr">
        <is>
          <t>Accumulated deficit</t>
        </is>
      </c>
      <c r="B26" s="5" t="n">
        <v>-212049357</v>
      </c>
      <c r="C26" s="5" t="n">
        <v>-182666465</v>
      </c>
    </row>
    <row r="27">
      <c r="A27" s="4" t="inlineStr">
        <is>
          <t>Total Mawson Infrastructure Group, Inc. stockholders’ equity</t>
        </is>
      </c>
      <c r="B27" s="5" t="n">
        <v>4404204</v>
      </c>
      <c r="C27" s="5" t="n">
        <v>29238044</v>
      </c>
    </row>
    <row r="28">
      <c r="A28" s="4" t="inlineStr">
        <is>
          <t>Non-controlling interest</t>
        </is>
      </c>
      <c r="B28" s="4" t="inlineStr">
        <is>
          <t xml:space="preserve"> </t>
        </is>
      </c>
      <c r="C28" s="5" t="n">
        <v>1146586</v>
      </c>
    </row>
    <row r="29">
      <c r="A29" s="4" t="inlineStr">
        <is>
          <t>TOTAL STOCKHOLDERS’ EQUITY</t>
        </is>
      </c>
      <c r="B29" s="5" t="n">
        <v>4404204</v>
      </c>
      <c r="C29" s="5" t="n">
        <v>30384630</v>
      </c>
    </row>
    <row r="30">
      <c r="A30" s="4" t="inlineStr">
        <is>
          <t>TOTAL LIABILITIES AND STOCKHOLDERS’ EQUITY</t>
        </is>
      </c>
      <c r="B30" s="5" t="n">
        <v>65625213</v>
      </c>
      <c r="C30" s="5" t="n">
        <v>84766244</v>
      </c>
    </row>
    <row r="31">
      <c r="A31" s="4" t="inlineStr">
        <is>
          <t>Series A Preferred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Series A preferred stock; 1,000,000 shares authorized, no shares issued and outstanding as of June 30, 2024 and December 31, 2023</t>
        </is>
      </c>
      <c r="B33" s="4" t="inlineStr">
        <is>
          <t xml:space="preserve"> </t>
        </is>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Principles of Consolidation and Basis of Preparation</t>
        </is>
      </c>
      <c r="B4" s="4" t="inlineStr">
        <is>
          <t>Principles of Consolidation and Basis of Preparation The
accompanying unaudited consolidated condensed financial statements of the Company include the accounts of the Company and its wholly or
majority owned and controlled subsidiaries. Intercompany investments, balances and transactions have been eliminated in consolidation.
Non–controlling interests represent the minority equity investment in the Company’s subsidiaries, plus the minority investors’
share of the net operating results and other components of equity relating to the non–controlling interest. Any change in the Company’s ownership interest
in a consolidated subsidiary, through additional equity issuances by the consolidated subsidiary or from the Company acquiring the shares
from existing stockholders, in which the Company maintains control is recognized as an equity transaction, with appropriate adjustments
to both the Company’s additional paid-in capital and the corresponding non-controlling interest.</t>
        </is>
      </c>
    </row>
    <row r="5">
      <c r="A5" s="4" t="inlineStr">
        <is>
          <t>Use of Estimates and Assumptions</t>
        </is>
      </c>
      <c r="B5" s="4" t="inlineStr">
        <is>
          <t>Use of Estimates and Assumptions The preparation of the financial statements in
conformity with GAAP requires management to make estimates, judgments and assumptions that affect the amounts reported in the financial
statements and accompanying notes. These estimates, judgments and assumptions can affect the reported amounts of assets and liabilities
and disclosure of contingent assets and liabilities at the dates of the consolidated financial statements, and the reported amounts of
income and expenses during the reporting periods. Actual results could differ from those estimates. The Company has considered the following
to be significant estimates made by management, including but not limited to, going concern assumptions, estimating the useful lives of
fixed assets, realization of long-lived assets, unrealized tax positions, valuing the derivative asset classified under Level 3 fair value
hierarchy, and the contingent obligation with respect to future revenues.</t>
        </is>
      </c>
    </row>
    <row r="6">
      <c r="A6" s="4" t="inlineStr">
        <is>
          <t>Revenue recognition</t>
        </is>
      </c>
      <c r="B6" s="4" t="inlineStr">
        <is>
          <t>Revenue recognition Digital assets mining revenue The Company recognizes revenue under ASC 606,
Revenue from Contracts with Customers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The Company has a contract with mining pools and
has undertaken the performance obligation of providing computing power in exchange for non-cash consideration in the form of digital assets.
The provision of computing power is the only performance obligation in the Company’s contract with its pool operators. Where the
consideration received is variable (for example, due to payment only being made upon successful mining), it is recognized when it is highly
probable that the variability is resolved, which is generally when the digital asset is received. The Company measures the non-cash consideration
received at the fair market value of the digital asset received. Management estimates fair value on a daily basis, as the quantity of
digital assets received multiplied by the price quoted on the exchange that the Company uses to dispose of digital assets. Colocation business services revenue Colocation customers pay for energy used in connection
with the customer colocation services agreement on a pass-through basis, which may be on a fixed or variable basis calculated on the portion
of energy used by the customer on the site. The Company additionally charges colocation fees for the use of the facilities, and other
related fees. Revenue is typically received monthly from the customer based on the power usage at the rates outlined in each customer
contract. The customer contracts contain variable consideration
to be allocated to and recognized in the period to which the consideration relates. Usually this is when it is invoiced, rather than obtaining
an estimation of variable consideration at the beginning of the customer contracts. Energy Management and Net energy benefits In exchange for powering down the Company’s
digital infrastructure and curtailing power usage in response to instances of high electricity demand, the Company receives net energy
benefits from the grid. Revenue for curtailing power is recognized over
the period that the services are being provided. The Company estimates the amount of curtailable power and the expected payment for that
curtailment and recognizes revenue based on the proportion of the service that has been provided. In this arrangement, the Company is
considered the principal and revenue is recognized on a gross basis. Revenue through the Company’s power pricing
arrangement is recognized over the period that the services are being provided. The Company estimates the amount of energy available for
sale and the expected payment for that energy, and recognizes revenue based on the proportion of the service that has been provided. In
this arrangement, the Company is considered the principal and revenue is recognized on a gross basis. Equipment sales The Company had previously earned revenues from
the sale of earlier generation digital asset mining units, modular data centers or equipment that have been assembled or refurbished for
resale (collectively, “Hardware”). Revenue from the sale of Hardware is recognized upon transfer of control of the Hardware
to the customer. At the date of sale, the net book value is expensed in cost of revenues.</t>
        </is>
      </c>
    </row>
    <row r="7">
      <c r="A7" s="4" t="inlineStr">
        <is>
          <t>Property and equipment</t>
        </is>
      </c>
      <c r="B7" s="4" t="inlineStr">
        <is>
          <t xml:space="preserve">Property and equipment Property
and equipment are stated at cost, net of accumulated depreciation. All other repair and maintenance costs are charged to operating expenses
as incurred. The present value of the expected cost for the decommissioning of an asset after its use is included in the cost of the respective
asset if the recognition criteria for a provision are met. Property and equipment transferred from customers is initially measured at
the fair value at the date on which control is obtained. Property and equipment are depreciated on a straight-line
or declining balance basis based on the asset classification, over their useful lives to the economic entity commencing from the time
the assets arrive at their destination where they are ready for use. Low-cost assets are capitalized and immediately depreciated. Depreciation
is calculated over the following estimated useful lives: Asset class Useful life Depreciation Method Fixtures 5 years Straight-Line Plant and equipment 10 years Straight-Line Modular data center 5 years Declining Motor vehicles 5 years Straight-Line Computer equipment 3 years Straight-Line Computational and Processing machinery (Miners) 2 years Straight-Line Transformers 15 years Straight-Line Leasehold improvements Shorter of useful life or lease term Straight-Line Property and equipment are derecognized upon disposal
or when no future economic benefits are expected from its use or disposal. Any gain or loss arising on derecognition of the asset is included
in the consolidated statement of operations. The residual values, useful lives and methods
of depreciation of property and equipment are reviewed at each financial year end and adjusted prospectively, if appropriate. The Company’s long-lived assets are reviewed
for impairment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n asset is considered to be impaired, the impairment to be recognized is measured by the amount
by which the carrying amount of the asset exceeds its fair value. Assets to be disposed of are reported at the lower of the carrying amount
or fair value less costs to sell. </t>
        </is>
      </c>
    </row>
    <row r="8">
      <c r="A8" s="4" t="inlineStr">
        <is>
          <t>Fair value of financial instruments</t>
        </is>
      </c>
      <c r="B8" s="4" t="inlineStr">
        <is>
          <t>Fair value of financial instruments: The Company accounts for financial instruments
under ASC 820, Fair Value Measurements Level 1 —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Fair value measured as of June 30, 2024
Total Total Total Total
Derivative asset $ 3,969,138 - - $ 3,969,138
Fair value measured as of December 31, 2023
Total Total Total Total
Derivative asset $ 4,058,088 - - $ 4,058,088 Level 3 Assets: In June 2022, the Company entered into a Power
Supply Agreement with Energy Harbor LLC, the energy supplier to the Company’s Midland, Pennsylvania facility, to provide the delivery
of a fixed portion of the total amount of electricity for a fixed price through to December 2026. There were five amendments to the contract
with Energy Harbor LLC entered into in November 2023, December 2023, January 2024, April 2024 and May 2024 all the contracts were to purchase
additional electricity at a fixed price for the months of December 2023, January 2024, February 2024, April 2024, May 2024 and June 2024.
If the Midland, Pennsylvania facility uses more electricity than contracted, the cost of the excess is incurred at a new price quoted
by Energy Harbor LLC. While the Company manages operating costs at the
Midland, Pennsylvania facility in part by periodically selling unused or uneconomical power back to the market, the Company does not consider
such actions as trading activities. That is, the Company does not engage in speculation in the power market as part of its ordinary activities.
Because the sale of any electricity under a curtailment program allows for net settlement, the Company has determined the Power Supply
Agreement meets the definition of a derivative under ASC 815, Derivatives and Hedging The Power Supply Agreement was classified as a
derivative asset beginning in the quarter ended June 30, 2022, and measured at fair value on the date of Power Supply Agreement, with
changes in fair value recognized in the accompanying consolidated statements of operations. The estimated fair value of the Company’s
derivative asset is classified in Level 3 of the fair value hierarchy due to the significant unobservable inputs utilized in the valuation.
Specifically, the Company’s discounted cash flow estimation models contain quoted commodity exchange spot and forward prices and
are adjusted for basis spreads for load zone-to-hub differentials through the term of the Power Supply Agreement, which expires in December
2026. In addition, the Company adopted a discount rate of approximately 20% above the terminal value of the observable market inputs,
but also includes unobservable inputs based on qualitative judgment related to company-specific risk factors. The terms of the Power Supply
Agreement require pre-payment of collateral, calculated as forward cost based on the market cost rate of electricity versus the fixed
price stated in the contract.</t>
        </is>
      </c>
    </row>
    <row r="9">
      <c r="A9" s="4" t="inlineStr">
        <is>
          <t>Stock based compensation</t>
        </is>
      </c>
      <c r="B9" s="4" t="inlineStr">
        <is>
          <t xml:space="preserve">Stock based compensation The
Company follows ASC 718-10, Compensation-Stock Compensation The
Company determines the grant-date fair value of options using the Trinomial Lattice Method.
The assumptions used in calculating the fair value of stock-based awards represent management’s best estimates and involve inherent
uncertainties and the application of management’s judgment. These assumptions are the expected stock volatility, the risk–free
interest rate, the expected life of the option, and the expected forfeiture rate. Expected volatility computes stock price volatility
over expected terms based on its historical common stock trading prices. Risk–free interest rates are calculated based on the yield
of a 5-year United States Treasury constant maturity bond. </t>
        </is>
      </c>
    </row>
    <row r="10">
      <c r="A10" s="4" t="inlineStr">
        <is>
          <t>Digital assets</t>
        </is>
      </c>
      <c r="B10" s="4" t="inlineStr">
        <is>
          <t>Digital assets Digital assets are included in current assets
in the consolidated balance sheets. Digital assets are classified as indefinite-lived intangible assets in accordance with ASC 350, Intangibles
– Goodwill and Other The following table presents the Company’s
digital assets (such as bitcoin) activities for the three-months and six-months ended June 30, 2024:
Three- Six-
Opening number of bitcoin held
Number of bitcoin received 49.38 189.58
Number of bitcoin sold (49.38 ) (189.58 )
Closing number of bitcoin held 0.00 0.00 Digital assets are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likely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Company’s policy is to typically dispose of bitcoin received from mining operations at the earliest opportunity, therefore the holding
period is generally minimal, usually no more than a few days. Due to the short period for which bitcoin is held prior to sale and the
consequent small numbers held, the risk of impairment is not material. No impairment charges have been recorded during the six-month periods
ended June 30, 2024 and 2023.</t>
        </is>
      </c>
    </row>
    <row r="11">
      <c r="A11" s="4" t="inlineStr">
        <is>
          <t>Recent Accounting Pronouncements</t>
        </is>
      </c>
      <c r="B11" s="4" t="inlineStr">
        <is>
          <t>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In December 2023, the FASB issued ASU 2023-08,
Intangibles—Goodwill and Other—Crypto Assets (Topic 3580-60): Accounting for and Disclosure of Crypto Assets. Under the new
guidance, an entity would be required to subsequently measure certain crypto assets at fair value, with changes in fair value included
in net income in each reporting period. The proposed set of rules would also require presentation of crypto assets and related fair value
changes separately in the balance sheet and income statement and require various disclosures in interim and annual periods. The Company
does not expect the adoption of ASU 2023-08 to have a material impact on its consolidated financial statements since the Company’s
policy is to dispose of bitcoin received from mining operations at the earliest opportunity, therefore the holding period is minimal,
usually no more than a few days. ASU 2023-08 is effective for fiscal years beginning after December 15, 2024 and interim periods within
those fiscal years. The Company will adopt ASU 2023-08 on January 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Estimated Useful Lives</t>
        </is>
      </c>
      <c r="B4" s="4" t="inlineStr">
        <is>
          <t>Depreciation
is calculated over the following estimated useful lives: Asset class Useful life Depreciation Method Fixtures 5 years Straight-Line Plant and equipment 10 years Straight-Line Modular data center 5 years Declining Motor vehicles 5 years Straight-Line Computer equipment 3 years Straight-Line Computational and Processing machinery (Miners) 2 years Straight-Line Transformers 15 years Straight-Line Leasehold improvements Shorter of useful life or lease term Straight-Line</t>
        </is>
      </c>
    </row>
    <row r="5">
      <c r="A5" s="4" t="inlineStr">
        <is>
          <t>Schedule of Fair Value Measurement</t>
        </is>
      </c>
      <c r="B5" s="4" t="inlineStr">
        <is>
          <t xml:space="preserve">In those instances,
the fair value measurement is required to be classified using the lowest level of input that is significant to the fair value measurement.
Such determination requires significant management judgment.
Fair value measured as of June 30, 2024
Total Total Total Total
Derivative asset $ 3,969,138 - - $ 3,969,138
Fair value measured as of December 31, 2023
Total Total Total Total
Derivative asset $ 4,058,088 - - $ 4,058,088 </t>
        </is>
      </c>
    </row>
    <row r="6">
      <c r="A6" s="4" t="inlineStr">
        <is>
          <t>Schedule of Digital Assets</t>
        </is>
      </c>
      <c r="B6" s="4" t="inlineStr">
        <is>
          <t xml:space="preserve">The following table presents the Company’s
digital assets (such as bitcoin) activities for the three-months and six-months ended June 30, 2024:
Three- Six-
Opening number of bitcoin held
Number of bitcoin received 49.38 189.58
Number of bitcoin sold (49.38 ) (189.58 )
Closing number of bitcoin held 0.00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c and Diluted Net Loss Per Share (Tables)</t>
        </is>
      </c>
      <c r="B1" s="2" t="inlineStr">
        <is>
          <t>6 Months Ended</t>
        </is>
      </c>
    </row>
    <row r="2">
      <c r="B2" s="2" t="inlineStr">
        <is>
          <t>Jun. 30, 2024</t>
        </is>
      </c>
    </row>
    <row r="3">
      <c r="A3" s="3" t="inlineStr">
        <is>
          <t>Basic and Diluted Net Loss Per Share [Abstract]</t>
        </is>
      </c>
      <c r="B3" s="4" t="inlineStr">
        <is>
          <t xml:space="preserve"> </t>
        </is>
      </c>
    </row>
    <row r="4">
      <c r="A4" s="4" t="inlineStr">
        <is>
          <t>Schedule of Computation of Diluted Loss Per Share</t>
        </is>
      </c>
      <c r="B4" s="4" t="inlineStr">
        <is>
          <t xml:space="preserve">Securities that could potentially dilute loss
per share in the future that were not included in the computation of diluted loss per share as of June 30, 2024 and 2023, are as follows:
As of June 30,
2024 2023
Warrants to purchase common stock 4,904,016 5,546,122
Options to purchase common stock 1,750,417 1,750,417
Restricted Stock-Units (“RSUs”) issued under equity incentive plan(s) 7,337,651 4,443,516
13,992,084 11,740,0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 Costs Recognized In the Consolidated Condensed Statements of Operations</t>
        </is>
      </c>
      <c r="B4" s="4" t="inlineStr">
        <is>
          <t xml:space="preserve">The Company’s lease costs recognized in
the consolidated condensed statements of operations consist of the following:
For the three-months ended For the six-months ended
2024 2023 2024 2023
Operating lease charges (1) $ 393,314 $ 404,778 $ 791,208 $ 811,991
Finance lease charges:
Amortization of right-of-use assets $ 39,695 $ 8,143 $ 47,838 $ 16,287
Interest on lease obligations $ 10,191 $ 1,310 $ 11,698 $ 4,021 (1) Included in selling, general and administrative expenses. </t>
        </is>
      </c>
    </row>
    <row r="5">
      <c r="A5" s="4" t="inlineStr">
        <is>
          <t>Schedule of Lease Liabilities by Contractual Maturity</t>
        </is>
      </c>
      <c r="B5" s="4" t="inlineStr">
        <is>
          <t xml:space="preserve">The following is a schedule of the Company’s
lease liabilities by contractual maturity as of June 30, 2024:
Operating Finance
Remainder of 2024 $ 898,516 $ 206,588
2025 1,728,559 413,176
2026 1,601,064 216,266
2027 1,108,025 -
Total undiscounted lease obligations 5,336,164 836,030
Less inputed interest (1,012,995 ) (107,357 )
Total present value of lease liabilities 4,323,169 728,673
Less current portion of lease liabilities 1,319,040 335,513
Non-current lease liabilities $ 3,004,129 $ 393,160 </t>
        </is>
      </c>
    </row>
    <row r="6">
      <c r="A6" s="4" t="inlineStr">
        <is>
          <t>Schedule of Other Lease Information</t>
        </is>
      </c>
      <c r="B6" s="4" t="inlineStr">
        <is>
          <t>Other lease information as of June 30, 2024: Operating Finance Operating cash out flows from leases $ 629,341 $ 123,478 Weighted-average remaining lease term (years) 3.04 1.84 Weighted-average discount rate (%) 8.6 % 1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and Equipment [Abstract]</t>
        </is>
      </c>
      <c r="B3" s="4" t="inlineStr">
        <is>
          <t xml:space="preserve"> </t>
        </is>
      </c>
    </row>
    <row r="4">
      <c r="A4" s="4" t="inlineStr">
        <is>
          <t>Schedule of Property And Equipment, Net</t>
        </is>
      </c>
      <c r="B4" s="4" t="inlineStr">
        <is>
          <t xml:space="preserve">Property and equipment, net, consisted of the
following:
June 30, December 31,
Plant and equipment $ 10,760,644 $ 4,973,191
Computer equipment 176,151 125,695
Processing machines (Miners) 77,447,520 102,984,186
Modular data center 22,103,986 25,449,717
Motor Vehicles 199,246 199,246
Transformers 9,344,544 9,843,359
Low-cost assets 1,009,101 998,815
Assets under construction - 4,764,051
Leasehold improvements 487,527 487,527
Total 121,528,719 149,825,787
Less: Accumulated depreciation (87,886,701 ) (92,085,496 )
Property and equipment, net $ 33,642,018 $ 57,740,2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6 Months Ended</t>
        </is>
      </c>
    </row>
    <row r="2">
      <c r="B2" s="2" t="inlineStr">
        <is>
          <t>Jun. 30, 2024</t>
        </is>
      </c>
    </row>
    <row r="3">
      <c r="A3" s="3" t="inlineStr">
        <is>
          <t>Income taxes [Abstract]</t>
        </is>
      </c>
      <c r="B3" s="4" t="inlineStr">
        <is>
          <t xml:space="preserve"> </t>
        </is>
      </c>
    </row>
    <row r="4">
      <c r="A4" s="4" t="inlineStr">
        <is>
          <t>Schedule of Income Tax Expense</t>
        </is>
      </c>
      <c r="B4" s="4" t="inlineStr">
        <is>
          <t>The Company recorded income tax expense of approximately
(0.22)% and 0.0% of loss before income tax expense for the three-month periods ended June 30, 2024 and 2023, respectively.
For the three-months ended
2024 2023
Effective income tax rate (22.28 )% 0.00 %
For the six-months ended
2024 2023
Effective income tax rate (6.12 )%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 [Abstract]</t>
        </is>
      </c>
      <c r="B3" s="4" t="inlineStr">
        <is>
          <t xml:space="preserve"> </t>
        </is>
      </c>
    </row>
    <row r="4">
      <c r="A4" s="4" t="inlineStr">
        <is>
          <t>Schedule of Outstanding Stock Warrants</t>
        </is>
      </c>
      <c r="B4" s="4" t="inlineStr">
        <is>
          <t xml:space="preserve">The
Company recognized stock-based compensation expense during the three and six months ended June 30, 2024 and 2023, as follows:
For the three-months ended For the six-months ended
2024 2023 2024 2023
Performance-based restricted stock awards $ 20,173 $ 166,779 $ 76,155 $ 333,558
Service-based restricted stock awards 854,866 19,997 7,035,394 49,992
Stock issued to consultants - - - 307,069
Warrant expense - 500,500 - 1,001,000
Option expense* 178,209 - (1,156,818 ) -
Total stock-based compensation** $ 1,053,248 $ 687,276 $ 5,954,731 $ 1,691,619
* The
option expense for the six-month period to June 30, 2024 contains a reversal of stock-based compensation expenses from 2023 for cancelled
option awards, offset by option expense incurred during the period.
** Stock-based compensation expense in the consolidated, condensed unaudited statement of operations includes $5.95 million of stock-based compensation, less $0.93 million for surrendered shares. </t>
        </is>
      </c>
    </row>
    <row r="5">
      <c r="A5" s="4" t="inlineStr">
        <is>
          <t>Schedule of Service-Based Awards Activity</t>
        </is>
      </c>
      <c r="B5" s="4" t="inlineStr">
        <is>
          <t xml:space="preserve">The following table presents a summary of the Company’s performance-based
awards restricted stock awards activity: Number of Weighted Outstanding as of December 31, 2023 75,545 8.58 Expired/forfeited (3,444 ) - Outstanding as of June 30, 2024 72,101 8.06 Exercisable as of June 30, 2024 61,617 6.91 Number of Weighted Outstanding as of December 31, 2023 5,242,393 2.28 Issued 3,505,383 - Exercised (1,482,226 ) - Outstanding as of June 30, 2024 7,265,550 1.48 Exercisable as of June 30, 2024 135,199 0.02 Number of Weighted Weighted Aggregate Outstanding as of December 31, 2023 3,500,417 $ 1.23 9.70 $ 6,923,000 Cancelled (1,750,000 ) 0.94 - - Outstanding as of June 30, 2024 1,750,417 $ 0.56 9.40 $ 1,533,000 Exercisable as of June 30, 2024 417 $ 0.01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sequent Events (Tables)</t>
        </is>
      </c>
      <c r="B1" s="2" t="inlineStr">
        <is>
          <t>6 Months Ended</t>
        </is>
      </c>
    </row>
    <row r="2">
      <c r="B2" s="2" t="inlineStr">
        <is>
          <t>Jun. 30, 2024</t>
        </is>
      </c>
    </row>
    <row r="3">
      <c r="A3" s="3" t="inlineStr">
        <is>
          <t>Subsequent Events [Abstract]</t>
        </is>
      </c>
      <c r="B3" s="4" t="inlineStr">
        <is>
          <t xml:space="preserve"> </t>
        </is>
      </c>
    </row>
    <row r="4">
      <c r="A4" s="4" t="inlineStr">
        <is>
          <t>Schedule of Equity Compensation Awards</t>
        </is>
      </c>
      <c r="B4" s="4" t="inlineStr">
        <is>
          <t xml:space="preserve">On
July 1, 2024, the Board approved the following equity compensation awards to the following named executive
officers:
Name: Role/Title: RSU (1) Stock Options (1)(2)
Kaliste Saloom General Counsel and Corporate Secretary 144,093 (3)
William ‘Sandy’ Harrison Chief Financial Officer 792,508 (3)
16,424 (4)
Rahul Mewawalla Director, CEO, President 2,881,845 (3) 1,750,000 (5)
1,801,153 (6)
Craig Hibbard Chief Development Officer 31,142 (6)
(1) RSUs and Option awards were made under and subject to the Company’s
2024 Omnibus Equity Incentive Plan (the “2024 Plan”).
(2) Stock option grants were made on the form of Stock Option Grant Notice and Option Agreement filed as Exhibit 99.2 to the Company’s
Registration Statement on Form S-8 filed June 21, 2024.
(3) Restricted stock units vest in four equal installments on August 26, 2025, August 25, 2026, August 24, 2027 and August 23, 2028.
(4) Restricted stock units vest fully on July 1, 2024.
(5) Stock Option vests in the following amounts when the fair market value of Company’s share (as measured
on each trading day) averaged over the preceding ten trading days has reached or exceeded the corresponding price as follow: 500,000 Shares
vest at price of $1.89, 400,000 Shares vest at price of $2.30, 300,000 Shares vest at $3.60, 200,000 Shares vest at price of $4.70, 100,000
Shares vest at price of $6.00, 100,000 Shares vest at price of $7.10, 100,000 Shares vest at price of $8.20, and 50,000 Shares vest at
price of $9.40. Provided that if the corresponding price vesting condition is met prior to January 1, 2025, such portion of the option
shall vest on January 1, 2025. In addition, if the Company undergoes or upon a change in control, all Options shall be fully and immediately
accelerated.
(6) Restricted stock units vest fully on July 1,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33" customWidth="1" min="5" max="5"/>
    <col width="22" customWidth="1" min="6" max="6"/>
    <col width="36" customWidth="1" min="7" max="7"/>
    <col width="25" customWidth="1" min="8" max="8"/>
    <col width="22" customWidth="1" min="9" max="9"/>
    <col width="22" customWidth="1" min="10" max="10"/>
    <col width="33" customWidth="1" min="11" max="11"/>
  </cols>
  <sheetData>
    <row r="1">
      <c r="A1" s="1" t="inlineStr">
        <is>
          <t>General (Details) $ / shares in Units, $ in Thousands</t>
        </is>
      </c>
      <c r="E1" s="2" t="inlineStr">
        <is>
          <t>3 Months Ended</t>
        </is>
      </c>
      <c r="G1" s="2" t="inlineStr">
        <is>
          <t>6 Months Ended</t>
        </is>
      </c>
    </row>
    <row r="2">
      <c r="B2" s="2" t="inlineStr">
        <is>
          <t>Aug. 11, 2024 USD ($)</t>
        </is>
      </c>
      <c r="C2" s="2" t="inlineStr">
        <is>
          <t>Mar. 28, 2024 USD ($)</t>
        </is>
      </c>
      <c r="D2" s="2" t="inlineStr">
        <is>
          <t>Mar. 28, 2024 AUD ($)</t>
        </is>
      </c>
      <c r="E2" s="2" t="inlineStr">
        <is>
          <t>Jun. 30, 2024 USD ($) $ / shares</t>
        </is>
      </c>
      <c r="F2" s="2" t="inlineStr">
        <is>
          <t>Jun. 30, 2023 USD ($)</t>
        </is>
      </c>
      <c r="G2" s="2" t="inlineStr">
        <is>
          <t>Jun. 30, 2024 USD ($) $ / shares MW</t>
        </is>
      </c>
      <c r="H2" s="2" t="inlineStr">
        <is>
          <t>Jun. 30, 2024 AUD ($) MW</t>
        </is>
      </c>
      <c r="I2" s="2" t="inlineStr">
        <is>
          <t>Jun. 30, 2023 USD ($)</t>
        </is>
      </c>
      <c r="J2" s="2" t="inlineStr">
        <is>
          <t>Jun. 30, 2024 AUD ($)</t>
        </is>
      </c>
      <c r="K2" s="2" t="inlineStr">
        <is>
          <t>Dec. 31, 2023 USD ($) $ / shares</t>
        </is>
      </c>
    </row>
    <row r="3">
      <c r="A3" s="3" t="inlineStr">
        <is>
          <t>Gener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7" t="n">
        <v>0.001</v>
      </c>
      <c r="F4" s="4" t="inlineStr">
        <is>
          <t xml:space="preserve"> </t>
        </is>
      </c>
      <c r="G4" s="7" t="n">
        <v>0.001</v>
      </c>
      <c r="H4" s="4" t="inlineStr">
        <is>
          <t xml:space="preserve"> </t>
        </is>
      </c>
      <c r="I4" s="4" t="inlineStr">
        <is>
          <t xml:space="preserve"> </t>
        </is>
      </c>
      <c r="J4" s="4" t="inlineStr">
        <is>
          <t xml:space="preserve"> </t>
        </is>
      </c>
      <c r="K4" s="7" t="n">
        <v>0.001</v>
      </c>
    </row>
    <row r="5">
      <c r="A5" s="4" t="inlineStr">
        <is>
          <t>Net loss</t>
        </is>
      </c>
      <c r="B5" s="4" t="inlineStr">
        <is>
          <t xml:space="preserve"> </t>
        </is>
      </c>
      <c r="C5" s="4" t="inlineStr">
        <is>
          <t xml:space="preserve"> </t>
        </is>
      </c>
      <c r="D5" s="4" t="inlineStr">
        <is>
          <t xml:space="preserve"> </t>
        </is>
      </c>
      <c r="E5" s="6" t="n">
        <v>-9618693</v>
      </c>
      <c r="F5" s="6" t="n">
        <v>-17343906</v>
      </c>
      <c r="G5" s="6" t="n">
        <v>-29382892</v>
      </c>
      <c r="H5" s="4" t="inlineStr">
        <is>
          <t xml:space="preserve"> </t>
        </is>
      </c>
      <c r="I5" s="6" t="n">
        <v>-28445931</v>
      </c>
      <c r="J5" s="4" t="inlineStr">
        <is>
          <t xml:space="preserve"> </t>
        </is>
      </c>
      <c r="K5" s="4" t="inlineStr">
        <is>
          <t xml:space="preserve"> </t>
        </is>
      </c>
    </row>
    <row r="6">
      <c r="A6" s="4" t="inlineStr">
        <is>
          <t>Working capital</t>
        </is>
      </c>
      <c r="B6" s="4" t="inlineStr">
        <is>
          <t xml:space="preserve"> </t>
        </is>
      </c>
      <c r="C6" s="4" t="inlineStr">
        <is>
          <t xml:space="preserve"> </t>
        </is>
      </c>
      <c r="D6" s="4" t="inlineStr">
        <is>
          <t xml:space="preserve"> </t>
        </is>
      </c>
      <c r="E6" s="4" t="inlineStr">
        <is>
          <t xml:space="preserve"> </t>
        </is>
      </c>
      <c r="F6" s="4" t="inlineStr">
        <is>
          <t xml:space="preserve"> </t>
        </is>
      </c>
      <c r="G6" s="5" t="n">
        <v>-34500000</v>
      </c>
      <c r="H6" s="4" t="inlineStr">
        <is>
          <t xml:space="preserve"> </t>
        </is>
      </c>
      <c r="I6" s="4" t="inlineStr">
        <is>
          <t xml:space="preserve"> </t>
        </is>
      </c>
      <c r="J6" s="4" t="inlineStr">
        <is>
          <t xml:space="preserve"> </t>
        </is>
      </c>
      <c r="K6" s="4" t="inlineStr">
        <is>
          <t xml:space="preserve"> </t>
        </is>
      </c>
    </row>
    <row r="7">
      <c r="A7" s="4" t="inlineStr">
        <is>
          <t>Net assets</t>
        </is>
      </c>
      <c r="B7" s="4" t="inlineStr">
        <is>
          <t xml:space="preserve"> </t>
        </is>
      </c>
      <c r="C7" s="4" t="inlineStr">
        <is>
          <t xml:space="preserve"> </t>
        </is>
      </c>
      <c r="D7" s="4" t="inlineStr">
        <is>
          <t xml:space="preserve"> </t>
        </is>
      </c>
      <c r="E7" s="5" t="n">
        <v>4400000</v>
      </c>
      <c r="F7" s="4" t="inlineStr">
        <is>
          <t xml:space="preserve"> </t>
        </is>
      </c>
      <c r="G7" s="5" t="n">
        <v>4400000</v>
      </c>
      <c r="H7" s="4" t="inlineStr">
        <is>
          <t xml:space="preserve"> </t>
        </is>
      </c>
      <c r="I7" s="4" t="inlineStr">
        <is>
          <t xml:space="preserve"> </t>
        </is>
      </c>
      <c r="J7" s="4" t="inlineStr">
        <is>
          <t xml:space="preserve"> </t>
        </is>
      </c>
      <c r="K7" s="4" t="inlineStr">
        <is>
          <t xml:space="preserve"> </t>
        </is>
      </c>
    </row>
    <row r="8">
      <c r="A8" s="4" t="inlineStr">
        <is>
          <t>Accumulated deficit</t>
        </is>
      </c>
      <c r="B8" s="4" t="inlineStr">
        <is>
          <t xml:space="preserve"> </t>
        </is>
      </c>
      <c r="C8" s="4" t="inlineStr">
        <is>
          <t xml:space="preserve"> </t>
        </is>
      </c>
      <c r="D8" s="4" t="inlineStr">
        <is>
          <t xml:space="preserve"> </t>
        </is>
      </c>
      <c r="E8" s="5" t="n">
        <v>-212049357</v>
      </c>
      <c r="F8" s="4" t="inlineStr">
        <is>
          <t xml:space="preserve"> </t>
        </is>
      </c>
      <c r="G8" s="5" t="n">
        <v>-212049357</v>
      </c>
      <c r="H8" s="4" t="inlineStr">
        <is>
          <t xml:space="preserve"> </t>
        </is>
      </c>
      <c r="I8" s="4" t="inlineStr">
        <is>
          <t xml:space="preserve"> </t>
        </is>
      </c>
      <c r="J8" s="4" t="inlineStr">
        <is>
          <t xml:space="preserve"> </t>
        </is>
      </c>
      <c r="K8" s="6" t="n">
        <v>-182666465</v>
      </c>
    </row>
    <row r="9">
      <c r="A9" s="4" t="inlineStr">
        <is>
          <t>Cash and cash equivalent</t>
        </is>
      </c>
      <c r="B9" s="4" t="inlineStr">
        <is>
          <t xml:space="preserve"> </t>
        </is>
      </c>
      <c r="C9" s="4" t="inlineStr">
        <is>
          <t xml:space="preserve"> </t>
        </is>
      </c>
      <c r="D9" s="4" t="inlineStr">
        <is>
          <t xml:space="preserve"> </t>
        </is>
      </c>
      <c r="E9" s="5" t="n">
        <v>6782143</v>
      </c>
      <c r="F9" s="4" t="inlineStr">
        <is>
          <t xml:space="preserve"> </t>
        </is>
      </c>
      <c r="G9" s="5" t="n">
        <v>6782143</v>
      </c>
      <c r="H9" s="4" t="inlineStr">
        <is>
          <t xml:space="preserve"> </t>
        </is>
      </c>
      <c r="I9" s="4" t="inlineStr">
        <is>
          <t xml:space="preserve"> </t>
        </is>
      </c>
      <c r="J9" s="4" t="inlineStr">
        <is>
          <t xml:space="preserve"> </t>
        </is>
      </c>
      <c r="K9" s="6" t="n">
        <v>4476339</v>
      </c>
    </row>
    <row r="10">
      <c r="A10" s="4" t="inlineStr">
        <is>
          <t>Deposit amount</t>
        </is>
      </c>
      <c r="B10" s="4" t="inlineStr">
        <is>
          <t xml:space="preserve"> </t>
        </is>
      </c>
      <c r="C10" s="4" t="inlineStr">
        <is>
          <t xml:space="preserve"> </t>
        </is>
      </c>
      <c r="D10" s="4" t="inlineStr">
        <is>
          <t xml:space="preserve"> </t>
        </is>
      </c>
      <c r="E10" s="5" t="n">
        <v>15330000</v>
      </c>
      <c r="F10" s="4" t="inlineStr">
        <is>
          <t xml:space="preserve"> </t>
        </is>
      </c>
      <c r="G10" s="5" t="n">
        <v>15330000</v>
      </c>
      <c r="H10" s="4" t="inlineStr">
        <is>
          <t xml:space="preserve"> </t>
        </is>
      </c>
      <c r="I10" s="4" t="inlineStr">
        <is>
          <t xml:space="preserve"> </t>
        </is>
      </c>
      <c r="J10" s="4" t="inlineStr">
        <is>
          <t xml:space="preserve"> </t>
        </is>
      </c>
      <c r="K10" s="4" t="inlineStr">
        <is>
          <t xml:space="preserve"> </t>
        </is>
      </c>
    </row>
    <row r="11">
      <c r="A11" s="4" t="inlineStr">
        <is>
          <t>Unpaid interest</t>
        </is>
      </c>
      <c r="B11" s="4" t="inlineStr">
        <is>
          <t xml:space="preserve"> </t>
        </is>
      </c>
      <c r="C11" s="6" t="n">
        <v>170000</v>
      </c>
      <c r="D11" s="4" t="inlineStr">
        <is>
          <t xml:space="preserve"> </t>
        </is>
      </c>
      <c r="E11" s="4" t="inlineStr">
        <is>
          <t xml:space="preserve"> </t>
        </is>
      </c>
      <c r="F11" s="4" t="inlineStr">
        <is>
          <t xml:space="preserve"> </t>
        </is>
      </c>
      <c r="G11" s="5" t="n">
        <v>170000</v>
      </c>
      <c r="H11" s="4" t="inlineStr">
        <is>
          <t xml:space="preserve"> </t>
        </is>
      </c>
      <c r="I11" s="4" t="inlineStr">
        <is>
          <t xml:space="preserve"> </t>
        </is>
      </c>
      <c r="J11" s="4" t="inlineStr">
        <is>
          <t xml:space="preserve"> </t>
        </is>
      </c>
      <c r="K11" s="4" t="inlineStr">
        <is>
          <t xml:space="preserve"> </t>
        </is>
      </c>
    </row>
    <row r="12">
      <c r="A12" s="4" t="inlineStr">
        <is>
          <t>Principal paid</t>
        </is>
      </c>
      <c r="B12" s="4" t="inlineStr">
        <is>
          <t xml:space="preserve"> </t>
        </is>
      </c>
      <c r="C12" s="6" t="n">
        <v>500000</v>
      </c>
      <c r="D12" s="6" t="n">
        <v>300</v>
      </c>
      <c r="E12" s="4" t="inlineStr">
        <is>
          <t xml:space="preserve"> </t>
        </is>
      </c>
      <c r="F12" s="4" t="inlineStr">
        <is>
          <t xml:space="preserve"> </t>
        </is>
      </c>
      <c r="G12" s="6" t="n">
        <v>500000</v>
      </c>
      <c r="H12" s="6" t="n">
        <v>300</v>
      </c>
      <c r="I12" s="4" t="inlineStr">
        <is>
          <t xml:space="preserve"> </t>
        </is>
      </c>
      <c r="J12" s="4" t="inlineStr">
        <is>
          <t xml:space="preserve"> </t>
        </is>
      </c>
      <c r="K12" s="4" t="inlineStr">
        <is>
          <t xml:space="preserve"> </t>
        </is>
      </c>
    </row>
    <row r="13">
      <c r="A13" s="4" t="inlineStr">
        <is>
          <t>Expansion facilities (in Megawatts) | MW</t>
        </is>
      </c>
      <c r="B13" s="4" t="inlineStr">
        <is>
          <t xml:space="preserve"> </t>
        </is>
      </c>
      <c r="C13" s="4" t="inlineStr">
        <is>
          <t xml:space="preserve"> </t>
        </is>
      </c>
      <c r="D13" s="4" t="inlineStr">
        <is>
          <t xml:space="preserve"> </t>
        </is>
      </c>
      <c r="E13" s="4" t="inlineStr">
        <is>
          <t xml:space="preserve"> </t>
        </is>
      </c>
      <c r="F13" s="4" t="inlineStr">
        <is>
          <t xml:space="preserve"> </t>
        </is>
      </c>
      <c r="G13" s="5" t="n">
        <v>20</v>
      </c>
      <c r="H13" s="5" t="n">
        <v>20</v>
      </c>
      <c r="I13" s="4" t="inlineStr">
        <is>
          <t xml:space="preserve"> </t>
        </is>
      </c>
      <c r="J13" s="4" t="inlineStr">
        <is>
          <t xml:space="preserve"> </t>
        </is>
      </c>
      <c r="K13" s="4" t="inlineStr">
        <is>
          <t xml:space="preserve"> </t>
        </is>
      </c>
    </row>
    <row r="14">
      <c r="A14" s="4" t="inlineStr">
        <is>
          <t>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Gener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posit amount</t>
        </is>
      </c>
      <c r="B16" s="4" t="inlineStr">
        <is>
          <t xml:space="preserve"> </t>
        </is>
      </c>
      <c r="C16" s="4" t="inlineStr">
        <is>
          <t xml:space="preserve"> </t>
        </is>
      </c>
      <c r="D16" s="4" t="inlineStr">
        <is>
          <t xml:space="preserve"> </t>
        </is>
      </c>
      <c r="E16" s="5" t="n">
        <v>8000000</v>
      </c>
      <c r="F16" s="4" t="inlineStr">
        <is>
          <t xml:space="preserve"> </t>
        </is>
      </c>
      <c r="G16" s="6" t="n">
        <v>8000000</v>
      </c>
      <c r="H16" s="4" t="inlineStr">
        <is>
          <t xml:space="preserve"> </t>
        </is>
      </c>
      <c r="I16" s="4" t="inlineStr">
        <is>
          <t xml:space="preserve"> </t>
        </is>
      </c>
      <c r="J16" s="4" t="inlineStr">
        <is>
          <t xml:space="preserve"> </t>
        </is>
      </c>
      <c r="K16" s="4" t="inlineStr">
        <is>
          <t xml:space="preserve"> </t>
        </is>
      </c>
    </row>
    <row r="17">
      <c r="A17" s="4" t="inlineStr">
        <is>
          <t>Luna Squares Property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Gener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cess of amount</t>
        </is>
      </c>
      <c r="B19" s="6" t="n">
        <v>115000000</v>
      </c>
      <c r="C19" s="4" t="inlineStr">
        <is>
          <t xml:space="preserve"> </t>
        </is>
      </c>
      <c r="D19" s="4" t="inlineStr">
        <is>
          <t xml:space="preserve"> </t>
        </is>
      </c>
      <c r="E19" s="4" t="inlineStr">
        <is>
          <t xml:space="preserve"> </t>
        </is>
      </c>
      <c r="F19" s="4" t="inlineStr">
        <is>
          <t xml:space="preserve"> </t>
        </is>
      </c>
      <c r="G19" s="5" t="n">
        <v>115000000</v>
      </c>
      <c r="H19" s="4" t="inlineStr">
        <is>
          <t xml:space="preserve"> </t>
        </is>
      </c>
      <c r="I19" s="4" t="inlineStr">
        <is>
          <t xml:space="preserve"> </t>
        </is>
      </c>
      <c r="J19" s="4" t="inlineStr">
        <is>
          <t xml:space="preserve"> </t>
        </is>
      </c>
      <c r="K19" s="4" t="inlineStr">
        <is>
          <t xml:space="preserve"> </t>
        </is>
      </c>
    </row>
    <row r="20">
      <c r="A20" s="4" t="inlineStr">
        <is>
          <t>Marshall Investments GCP Pty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Gener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utstanding amount</t>
        </is>
      </c>
      <c r="B22" s="4" t="inlineStr">
        <is>
          <t xml:space="preserve"> </t>
        </is>
      </c>
      <c r="C22" s="4" t="inlineStr">
        <is>
          <t xml:space="preserve"> </t>
        </is>
      </c>
      <c r="D22" s="4" t="inlineStr">
        <is>
          <t xml:space="preserve"> </t>
        </is>
      </c>
      <c r="E22" s="4" t="inlineStr">
        <is>
          <t xml:space="preserve"> </t>
        </is>
      </c>
      <c r="F22" s="4" t="inlineStr">
        <is>
          <t xml:space="preserve"> </t>
        </is>
      </c>
      <c r="G22" s="5" t="n">
        <v>9710000</v>
      </c>
      <c r="H22" s="4" t="inlineStr">
        <is>
          <t xml:space="preserve"> </t>
        </is>
      </c>
      <c r="I22" s="4" t="inlineStr">
        <is>
          <t xml:space="preserve"> </t>
        </is>
      </c>
      <c r="J22" s="4" t="inlineStr">
        <is>
          <t xml:space="preserve"> </t>
        </is>
      </c>
      <c r="K22" s="4" t="inlineStr">
        <is>
          <t xml:space="preserve"> </t>
        </is>
      </c>
    </row>
    <row r="23">
      <c r="A23" s="4" t="inlineStr">
        <is>
          <t>W Capital Advisors Pty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Gener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an facility</t>
        </is>
      </c>
      <c r="B25" s="4" t="inlineStr">
        <is>
          <t xml:space="preserve"> </t>
        </is>
      </c>
      <c r="C25" s="4" t="inlineStr">
        <is>
          <t xml:space="preserve"> </t>
        </is>
      </c>
      <c r="D25" s="4" t="inlineStr">
        <is>
          <t xml:space="preserve"> </t>
        </is>
      </c>
      <c r="E25" s="6" t="n">
        <v>1240000</v>
      </c>
      <c r="F25" s="4" t="inlineStr">
        <is>
          <t xml:space="preserve"> </t>
        </is>
      </c>
      <c r="G25" s="6" t="n">
        <v>1240000</v>
      </c>
      <c r="H25" s="4" t="inlineStr">
        <is>
          <t xml:space="preserve"> </t>
        </is>
      </c>
      <c r="I25" s="4" t="inlineStr">
        <is>
          <t xml:space="preserve"> </t>
        </is>
      </c>
      <c r="J25" s="6" t="n">
        <v>1860</v>
      </c>
      <c r="K25" s="4" t="inlineStr">
        <is>
          <t xml:space="preserve"> </t>
        </is>
      </c>
    </row>
    <row r="26">
      <c r="A26" s="4" t="inlineStr">
        <is>
          <t>Celsius Mining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Gener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Aug. 23,  2023</t>
        </is>
      </c>
      <c r="H28" s="4" t="inlineStr">
        <is>
          <t>Aug. 23,  2023</t>
        </is>
      </c>
      <c r="I28" s="4" t="inlineStr">
        <is>
          <t xml:space="preserve"> </t>
        </is>
      </c>
      <c r="J28" s="4" t="inlineStr">
        <is>
          <t xml:space="preserve"> </t>
        </is>
      </c>
      <c r="K28" s="4" t="inlineStr">
        <is>
          <t xml:space="preserve"> </t>
        </is>
      </c>
    </row>
    <row r="29">
      <c r="A29" s="4" t="inlineStr">
        <is>
          <t>Midland Facilit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Gener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xpansion facilities (in Megawatts) | MW</t>
        </is>
      </c>
      <c r="B31" s="4" t="inlineStr">
        <is>
          <t xml:space="preserve"> </t>
        </is>
      </c>
      <c r="C31" s="4" t="inlineStr">
        <is>
          <t xml:space="preserve"> </t>
        </is>
      </c>
      <c r="D31" s="4" t="inlineStr">
        <is>
          <t xml:space="preserve"> </t>
        </is>
      </c>
      <c r="E31" s="4" t="inlineStr">
        <is>
          <t xml:space="preserve"> </t>
        </is>
      </c>
      <c r="F31" s="4" t="inlineStr">
        <is>
          <t xml:space="preserve"> </t>
        </is>
      </c>
      <c r="G31" s="5" t="n">
        <v>20</v>
      </c>
      <c r="H31" s="5" t="n">
        <v>20</v>
      </c>
      <c r="I31" s="4" t="inlineStr">
        <is>
          <t xml:space="preserve"> </t>
        </is>
      </c>
      <c r="J31" s="4" t="inlineStr">
        <is>
          <t xml:space="preserve"> </t>
        </is>
      </c>
      <c r="K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Gener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perating Capacity (in Megawatts) | MW</t>
        </is>
      </c>
      <c r="B34" s="4" t="inlineStr">
        <is>
          <t xml:space="preserve"> </t>
        </is>
      </c>
      <c r="C34" s="4" t="inlineStr">
        <is>
          <t xml:space="preserve"> </t>
        </is>
      </c>
      <c r="D34" s="4" t="inlineStr">
        <is>
          <t xml:space="preserve"> </t>
        </is>
      </c>
      <c r="E34" s="4" t="inlineStr">
        <is>
          <t xml:space="preserve"> </t>
        </is>
      </c>
      <c r="F34" s="4" t="inlineStr">
        <is>
          <t xml:space="preserve"> </t>
        </is>
      </c>
      <c r="G34" s="5" t="n">
        <v>129</v>
      </c>
      <c r="H34" s="5" t="n">
        <v>129</v>
      </c>
      <c r="I34" s="4" t="inlineStr">
        <is>
          <t xml:space="preserve"> </t>
        </is>
      </c>
      <c r="J34" s="4" t="inlineStr">
        <is>
          <t xml:space="preserve"> </t>
        </is>
      </c>
      <c r="K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Gener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perating Capacity (in Megawatts) | MW</t>
        </is>
      </c>
      <c r="B37" s="4" t="inlineStr">
        <is>
          <t xml:space="preserve"> </t>
        </is>
      </c>
      <c r="C37" s="4" t="inlineStr">
        <is>
          <t xml:space="preserve"> </t>
        </is>
      </c>
      <c r="D37" s="4" t="inlineStr">
        <is>
          <t xml:space="preserve"> </t>
        </is>
      </c>
      <c r="E37" s="4" t="inlineStr">
        <is>
          <t xml:space="preserve"> </t>
        </is>
      </c>
      <c r="F37" s="4" t="inlineStr">
        <is>
          <t xml:space="preserve"> </t>
        </is>
      </c>
      <c r="G37" s="5" t="n">
        <v>109</v>
      </c>
      <c r="H37" s="5" t="n">
        <v>109</v>
      </c>
      <c r="I37" s="4" t="inlineStr">
        <is>
          <t xml:space="preserve"> </t>
        </is>
      </c>
      <c r="J37" s="4" t="inlineStr">
        <is>
          <t xml:space="preserve"> </t>
        </is>
      </c>
      <c r="K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Gener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par value (in Dollars per share) | $ / shares</t>
        </is>
      </c>
      <c r="B40" s="4" t="inlineStr">
        <is>
          <t xml:space="preserve"> </t>
        </is>
      </c>
      <c r="C40" s="4" t="inlineStr">
        <is>
          <t xml:space="preserve"> </t>
        </is>
      </c>
      <c r="D40" s="4" t="inlineStr">
        <is>
          <t xml:space="preserve"> </t>
        </is>
      </c>
      <c r="E40" s="7" t="n">
        <v>0.001</v>
      </c>
      <c r="F40" s="4" t="inlineStr">
        <is>
          <t xml:space="preserve"> </t>
        </is>
      </c>
      <c r="G40" s="7" t="n">
        <v>0.001</v>
      </c>
      <c r="H40" s="4" t="inlineStr">
        <is>
          <t xml:space="preserve"> </t>
        </is>
      </c>
      <c r="I40" s="4" t="inlineStr">
        <is>
          <t xml:space="preserve"> </t>
        </is>
      </c>
      <c r="J40" s="4" t="inlineStr">
        <is>
          <t xml:space="preserve"> </t>
        </is>
      </c>
      <c r="K40" s="4" t="inlineStr">
        <is>
          <t xml:space="preserve"> </t>
        </is>
      </c>
    </row>
  </sheetData>
  <mergeCells count="4">
    <mergeCell ref="A1:A2"/>
    <mergeCell ref="C1:D1"/>
    <mergeCell ref="E1:F1"/>
    <mergeCell ref="G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Condensed Balance Sheets (Parentheticals) - $ / shares</t>
        </is>
      </c>
      <c r="B1" s="2" t="inlineStr">
        <is>
          <t>Jun. 30, 2024</t>
        </is>
      </c>
      <c r="C1" s="2" t="inlineStr">
        <is>
          <t>Dec. 31, 2023</t>
        </is>
      </c>
    </row>
    <row r="2">
      <c r="A2" s="4" t="inlineStr">
        <is>
          <t>Common stock, par value (in Dollars per share)</t>
        </is>
      </c>
      <c r="B2" s="7" t="n">
        <v>0.001</v>
      </c>
      <c r="C2" s="7" t="n">
        <v>0.001</v>
      </c>
    </row>
    <row r="3">
      <c r="A3" s="4" t="inlineStr">
        <is>
          <t>Common stock, shares authorized</t>
        </is>
      </c>
      <c r="B3" s="5" t="n">
        <v>90000000</v>
      </c>
      <c r="C3" s="5" t="n">
        <v>90000000</v>
      </c>
    </row>
    <row r="4">
      <c r="A4" s="4" t="inlineStr">
        <is>
          <t>Common stock, shares issued</t>
        </is>
      </c>
      <c r="B4" s="5" t="n">
        <v>17518483</v>
      </c>
      <c r="C4" s="5" t="n">
        <v>16644711</v>
      </c>
    </row>
    <row r="5">
      <c r="A5" s="4" t="inlineStr">
        <is>
          <t>Common stock, shares outstanding</t>
        </is>
      </c>
      <c r="B5" s="5" t="n">
        <v>17518483</v>
      </c>
      <c r="C5" s="5" t="n">
        <v>16644711</v>
      </c>
    </row>
    <row r="6">
      <c r="A6" s="4" t="inlineStr">
        <is>
          <t>Series A Preferred Stock</t>
        </is>
      </c>
      <c r="B6" s="4" t="inlineStr">
        <is>
          <t xml:space="preserve"> </t>
        </is>
      </c>
      <c r="C6" s="4" t="inlineStr">
        <is>
          <t xml:space="preserve"> </t>
        </is>
      </c>
    </row>
    <row r="7">
      <c r="A7" s="4" t="inlineStr">
        <is>
          <t>Preferred stock, shares authorized</t>
        </is>
      </c>
      <c r="B7" s="5" t="n">
        <v>1000000</v>
      </c>
      <c r="C7" s="5" t="n">
        <v>1000000</v>
      </c>
    </row>
    <row r="8">
      <c r="A8" s="4" t="inlineStr">
        <is>
          <t>Preferred stock, shares issued</t>
        </is>
      </c>
      <c r="B8" s="4" t="inlineStr">
        <is>
          <t xml:space="preserve"> </t>
        </is>
      </c>
      <c r="C8" s="4" t="inlineStr">
        <is>
          <t xml:space="preserve"> </t>
        </is>
      </c>
    </row>
    <row r="9">
      <c r="A9" s="4" t="inlineStr">
        <is>
          <t>Preferred stock, shares outstanding</t>
        </is>
      </c>
      <c r="B9" s="4" t="inlineStr">
        <is>
          <t xml:space="preserve"> </t>
        </is>
      </c>
      <c r="C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5" customWidth="1" min="2" max="2"/>
  </cols>
  <sheetData>
    <row r="1">
      <c r="A1" s="1" t="inlineStr">
        <is>
          <t>Summary of Significant Accounting Policies (Detail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Discount rate</t>
        </is>
      </c>
      <c r="B4" s="9" t="n">
        <v>0.2</v>
      </c>
    </row>
    <row r="5">
      <c r="A5" s="4" t="inlineStr">
        <is>
          <t>Treasury bond term</t>
        </is>
      </c>
      <c r="B5"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Estimated Useful Lives</t>
        </is>
      </c>
      <c r="B1" s="2" t="inlineStr">
        <is>
          <t>Jun. 30, 2024</t>
        </is>
      </c>
    </row>
    <row r="2">
      <c r="A2" s="4" t="inlineStr">
        <is>
          <t>Fixtures [Member]</t>
        </is>
      </c>
      <c r="B2" s="4" t="inlineStr">
        <is>
          <t xml:space="preserve"> </t>
        </is>
      </c>
    </row>
    <row r="3">
      <c r="A3" s="3" t="inlineStr">
        <is>
          <t>Schedule of Estimated Useful Lives [Line Items]</t>
        </is>
      </c>
      <c r="B3" s="4" t="inlineStr">
        <is>
          <t xml:space="preserve"> </t>
        </is>
      </c>
    </row>
    <row r="4">
      <c r="A4" s="4" t="inlineStr">
        <is>
          <t>Useful life</t>
        </is>
      </c>
      <c r="B4" s="4" t="inlineStr">
        <is>
          <t>5 years</t>
        </is>
      </c>
    </row>
    <row r="5">
      <c r="A5" s="4" t="inlineStr">
        <is>
          <t>Depreciation method</t>
        </is>
      </c>
      <c r="B5" s="4" t="inlineStr">
        <is>
          <t>Straight-Line</t>
        </is>
      </c>
    </row>
    <row r="6">
      <c r="A6" s="4" t="inlineStr">
        <is>
          <t>Plant and Equipment [Member]</t>
        </is>
      </c>
      <c r="B6" s="4" t="inlineStr">
        <is>
          <t xml:space="preserve"> </t>
        </is>
      </c>
    </row>
    <row r="7">
      <c r="A7" s="3" t="inlineStr">
        <is>
          <t>Schedule of Estimated Useful Lives [Line Items]</t>
        </is>
      </c>
      <c r="B7" s="4" t="inlineStr">
        <is>
          <t xml:space="preserve"> </t>
        </is>
      </c>
    </row>
    <row r="8">
      <c r="A8" s="4" t="inlineStr">
        <is>
          <t>Useful life</t>
        </is>
      </c>
      <c r="B8" s="4" t="inlineStr">
        <is>
          <t>10 years</t>
        </is>
      </c>
    </row>
    <row r="9">
      <c r="A9" s="4" t="inlineStr">
        <is>
          <t>Depreciation method</t>
        </is>
      </c>
      <c r="B9" s="4" t="inlineStr">
        <is>
          <t>Straight-Line</t>
        </is>
      </c>
    </row>
    <row r="10">
      <c r="A10" s="4" t="inlineStr">
        <is>
          <t>Modular Data Center [Member]</t>
        </is>
      </c>
      <c r="B10" s="4" t="inlineStr">
        <is>
          <t xml:space="preserve"> </t>
        </is>
      </c>
    </row>
    <row r="11">
      <c r="A11" s="3" t="inlineStr">
        <is>
          <t>Schedule of Estimated Useful Lives [Line Items]</t>
        </is>
      </c>
      <c r="B11" s="4" t="inlineStr">
        <is>
          <t xml:space="preserve"> </t>
        </is>
      </c>
    </row>
    <row r="12">
      <c r="A12" s="4" t="inlineStr">
        <is>
          <t>Useful life</t>
        </is>
      </c>
      <c r="B12" s="4" t="inlineStr">
        <is>
          <t>5 years</t>
        </is>
      </c>
    </row>
    <row r="13">
      <c r="A13" s="4" t="inlineStr">
        <is>
          <t>Depreciation method</t>
        </is>
      </c>
      <c r="B13" s="4" t="inlineStr">
        <is>
          <t>Declining</t>
        </is>
      </c>
    </row>
    <row r="14">
      <c r="A14" s="4" t="inlineStr">
        <is>
          <t>Motor Vehicles [Member]</t>
        </is>
      </c>
      <c r="B14" s="4" t="inlineStr">
        <is>
          <t xml:space="preserve"> </t>
        </is>
      </c>
    </row>
    <row r="15">
      <c r="A15" s="3" t="inlineStr">
        <is>
          <t>Schedule of Estimated Useful Lives [Line Items]</t>
        </is>
      </c>
      <c r="B15" s="4" t="inlineStr">
        <is>
          <t xml:space="preserve"> </t>
        </is>
      </c>
    </row>
    <row r="16">
      <c r="A16" s="4" t="inlineStr">
        <is>
          <t>Useful life</t>
        </is>
      </c>
      <c r="B16" s="4" t="inlineStr">
        <is>
          <t>5 years</t>
        </is>
      </c>
    </row>
    <row r="17">
      <c r="A17" s="4" t="inlineStr">
        <is>
          <t>Depreciation method</t>
        </is>
      </c>
      <c r="B17" s="4" t="inlineStr">
        <is>
          <t>Straight-Line</t>
        </is>
      </c>
    </row>
    <row r="18">
      <c r="A18" s="4" t="inlineStr">
        <is>
          <t>Computer Equipment [Member]</t>
        </is>
      </c>
      <c r="B18" s="4" t="inlineStr">
        <is>
          <t xml:space="preserve"> </t>
        </is>
      </c>
    </row>
    <row r="19">
      <c r="A19" s="3" t="inlineStr">
        <is>
          <t>Schedule of Estimated Useful Lives [Line Items]</t>
        </is>
      </c>
      <c r="B19" s="4" t="inlineStr">
        <is>
          <t xml:space="preserve"> </t>
        </is>
      </c>
    </row>
    <row r="20">
      <c r="A20" s="4" t="inlineStr">
        <is>
          <t>Useful life</t>
        </is>
      </c>
      <c r="B20" s="4" t="inlineStr">
        <is>
          <t>3 years</t>
        </is>
      </c>
    </row>
    <row r="21">
      <c r="A21" s="4" t="inlineStr">
        <is>
          <t>Depreciation method</t>
        </is>
      </c>
      <c r="B21" s="4" t="inlineStr">
        <is>
          <t>Straight-Line</t>
        </is>
      </c>
    </row>
    <row r="22">
      <c r="A22" s="4" t="inlineStr">
        <is>
          <t>Computational and Processing machinery (Miners) [Member]</t>
        </is>
      </c>
      <c r="B22" s="4" t="inlineStr">
        <is>
          <t xml:space="preserve"> </t>
        </is>
      </c>
    </row>
    <row r="23">
      <c r="A23" s="3" t="inlineStr">
        <is>
          <t>Schedule of Estimated Useful Lives [Line Items]</t>
        </is>
      </c>
      <c r="B23" s="4" t="inlineStr">
        <is>
          <t xml:space="preserve"> </t>
        </is>
      </c>
    </row>
    <row r="24">
      <c r="A24" s="4" t="inlineStr">
        <is>
          <t>Useful life</t>
        </is>
      </c>
      <c r="B24" s="4" t="inlineStr">
        <is>
          <t>2 years</t>
        </is>
      </c>
    </row>
    <row r="25">
      <c r="A25" s="4" t="inlineStr">
        <is>
          <t>Depreciation method</t>
        </is>
      </c>
      <c r="B25" s="4" t="inlineStr">
        <is>
          <t>Straight-Line</t>
        </is>
      </c>
    </row>
    <row r="26">
      <c r="A26" s="4" t="inlineStr">
        <is>
          <t>Transformers [Member]</t>
        </is>
      </c>
      <c r="B26" s="4" t="inlineStr">
        <is>
          <t xml:space="preserve"> </t>
        </is>
      </c>
    </row>
    <row r="27">
      <c r="A27" s="3" t="inlineStr">
        <is>
          <t>Schedule of Estimated Useful Lives [Line Items]</t>
        </is>
      </c>
      <c r="B27" s="4" t="inlineStr">
        <is>
          <t xml:space="preserve"> </t>
        </is>
      </c>
    </row>
    <row r="28">
      <c r="A28" s="4" t="inlineStr">
        <is>
          <t>Useful life</t>
        </is>
      </c>
      <c r="B28" s="4" t="inlineStr">
        <is>
          <t>15 years</t>
        </is>
      </c>
    </row>
    <row r="29">
      <c r="A29" s="4" t="inlineStr">
        <is>
          <t>Depreciation method</t>
        </is>
      </c>
      <c r="B29" s="4" t="inlineStr">
        <is>
          <t>Straight-Line</t>
        </is>
      </c>
    </row>
    <row r="30">
      <c r="A30" s="4" t="inlineStr">
        <is>
          <t>Leasehold improvements [Member]</t>
        </is>
      </c>
      <c r="B30" s="4" t="inlineStr">
        <is>
          <t xml:space="preserve"> </t>
        </is>
      </c>
    </row>
    <row r="31">
      <c r="A31" s="3" t="inlineStr">
        <is>
          <t>Schedule of Estimated Useful Lives [Line Items]</t>
        </is>
      </c>
      <c r="B31" s="4" t="inlineStr">
        <is>
          <t xml:space="preserve"> </t>
        </is>
      </c>
    </row>
    <row r="32">
      <c r="A32" s="4" t="inlineStr">
        <is>
          <t>Depreciation method</t>
        </is>
      </c>
      <c r="B32" s="4" t="inlineStr">
        <is>
          <t>Straight-Line</t>
        </is>
      </c>
    </row>
    <row r="33">
      <c r="A33" s="4" t="inlineStr">
        <is>
          <t>Useful life</t>
        </is>
      </c>
      <c r="B33" s="4" t="inlineStr">
        <is>
          <t>Shorter of useful life or lease term</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Measurement - USD ($)</t>
        </is>
      </c>
      <c r="B1" s="2" t="inlineStr">
        <is>
          <t>Jun. 30, 2024</t>
        </is>
      </c>
      <c r="C1" s="2" t="inlineStr">
        <is>
          <t>Dec. 31, 2023</t>
        </is>
      </c>
    </row>
    <row r="2">
      <c r="A2" s="3" t="inlineStr">
        <is>
          <t>Schedule of Fair Value Measurement [Line Items]</t>
        </is>
      </c>
      <c r="B2" s="4" t="inlineStr">
        <is>
          <t xml:space="preserve"> </t>
        </is>
      </c>
      <c r="C2" s="4" t="inlineStr">
        <is>
          <t xml:space="preserve"> </t>
        </is>
      </c>
    </row>
    <row r="3">
      <c r="A3" s="4" t="inlineStr">
        <is>
          <t>Derivative asset</t>
        </is>
      </c>
      <c r="B3" s="6" t="n">
        <v>3969138</v>
      </c>
      <c r="C3" s="6" t="n">
        <v>4058088</v>
      </c>
    </row>
    <row r="4">
      <c r="A4" s="4" t="inlineStr">
        <is>
          <t>Fair value measured, Total Level 1 [Member]</t>
        </is>
      </c>
      <c r="B4" s="4" t="inlineStr">
        <is>
          <t xml:space="preserve"> </t>
        </is>
      </c>
      <c r="C4" s="4" t="inlineStr">
        <is>
          <t xml:space="preserve"> </t>
        </is>
      </c>
    </row>
    <row r="5">
      <c r="A5" s="3" t="inlineStr">
        <is>
          <t>Schedule of Fair Value Measurement [Line Items]</t>
        </is>
      </c>
      <c r="B5" s="4" t="inlineStr">
        <is>
          <t xml:space="preserve"> </t>
        </is>
      </c>
      <c r="C5" s="4" t="inlineStr">
        <is>
          <t xml:space="preserve"> </t>
        </is>
      </c>
    </row>
    <row r="6">
      <c r="A6" s="4" t="inlineStr">
        <is>
          <t>Derivative asset</t>
        </is>
      </c>
      <c r="B6" s="4" t="inlineStr">
        <is>
          <t xml:space="preserve"> </t>
        </is>
      </c>
      <c r="C6" s="4" t="inlineStr">
        <is>
          <t xml:space="preserve"> </t>
        </is>
      </c>
    </row>
    <row r="7">
      <c r="A7" s="4" t="inlineStr">
        <is>
          <t>Fair value measured, Total Level 2 [Member]</t>
        </is>
      </c>
      <c r="B7" s="4" t="inlineStr">
        <is>
          <t xml:space="preserve"> </t>
        </is>
      </c>
      <c r="C7" s="4" t="inlineStr">
        <is>
          <t xml:space="preserve"> </t>
        </is>
      </c>
    </row>
    <row r="8">
      <c r="A8" s="3" t="inlineStr">
        <is>
          <t>Schedule of Fair Value Measurement [Line Items]</t>
        </is>
      </c>
      <c r="B8" s="4" t="inlineStr">
        <is>
          <t xml:space="preserve"> </t>
        </is>
      </c>
      <c r="C8" s="4" t="inlineStr">
        <is>
          <t xml:space="preserve"> </t>
        </is>
      </c>
    </row>
    <row r="9">
      <c r="A9" s="4" t="inlineStr">
        <is>
          <t>Derivative asset</t>
        </is>
      </c>
      <c r="B9" s="4" t="inlineStr">
        <is>
          <t xml:space="preserve"> </t>
        </is>
      </c>
      <c r="C9" s="4" t="inlineStr">
        <is>
          <t xml:space="preserve"> </t>
        </is>
      </c>
    </row>
    <row r="10">
      <c r="A10" s="4" t="inlineStr">
        <is>
          <t>Fair value measured, Total Level 3 [Member]</t>
        </is>
      </c>
      <c r="B10" s="4" t="inlineStr">
        <is>
          <t xml:space="preserve"> </t>
        </is>
      </c>
      <c r="C10" s="4" t="inlineStr">
        <is>
          <t xml:space="preserve"> </t>
        </is>
      </c>
    </row>
    <row r="11">
      <c r="A11" s="3" t="inlineStr">
        <is>
          <t>Schedule of Fair Value Measurement [Line Items]</t>
        </is>
      </c>
      <c r="B11" s="4" t="inlineStr">
        <is>
          <t xml:space="preserve"> </t>
        </is>
      </c>
      <c r="C11" s="4" t="inlineStr">
        <is>
          <t xml:space="preserve"> </t>
        </is>
      </c>
    </row>
    <row r="12">
      <c r="A12" s="4" t="inlineStr">
        <is>
          <t>Derivative asset</t>
        </is>
      </c>
      <c r="B12" s="6" t="n">
        <v>3969138</v>
      </c>
      <c r="C12" s="6" t="n">
        <v>405808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gital Assets - USD ($)</t>
        </is>
      </c>
      <c r="B1" s="2" t="inlineStr">
        <is>
          <t>6 Months Ended</t>
        </is>
      </c>
    </row>
    <row r="2">
      <c r="B2" s="2" t="inlineStr">
        <is>
          <t>Jun. 30, 2024</t>
        </is>
      </c>
      <c r="C2" s="2" t="inlineStr">
        <is>
          <t>Jun. 30, 2023</t>
        </is>
      </c>
    </row>
    <row r="3">
      <c r="A3" s="3" t="inlineStr">
        <is>
          <t>Opening number of bitcoin held</t>
        </is>
      </c>
      <c r="B3" s="4" t="inlineStr">
        <is>
          <t xml:space="preserve"> </t>
        </is>
      </c>
      <c r="C3" s="4" t="inlineStr">
        <is>
          <t xml:space="preserve"> </t>
        </is>
      </c>
    </row>
    <row r="4">
      <c r="A4" s="4" t="inlineStr">
        <is>
          <t>Number of bitcoin received</t>
        </is>
      </c>
      <c r="B4" s="8" t="n">
        <v>49.38</v>
      </c>
      <c r="C4" s="8" t="n">
        <v>189.58</v>
      </c>
    </row>
    <row r="5">
      <c r="A5" s="4" t="inlineStr">
        <is>
          <t>Number of bitcoin sold</t>
        </is>
      </c>
      <c r="B5" s="10" t="n">
        <v>-49.38</v>
      </c>
      <c r="C5" s="10" t="n">
        <v>-189.58</v>
      </c>
    </row>
    <row r="6">
      <c r="A6" s="4" t="inlineStr">
        <is>
          <t>Closing number of bitcoin held</t>
        </is>
      </c>
      <c r="B6" s="6" t="n">
        <v>0</v>
      </c>
      <c r="C6"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Subsidiaries Deconsolidation (Details)</t>
        </is>
      </c>
      <c r="B1" s="2" t="inlineStr">
        <is>
          <t>6 Months Ended</t>
        </is>
      </c>
    </row>
    <row r="2">
      <c r="B2" s="2" t="inlineStr">
        <is>
          <t>Jun. 30, 2024 USD ($)</t>
        </is>
      </c>
    </row>
    <row r="3">
      <c r="A3" s="4" t="inlineStr">
        <is>
          <t>MIG No.1 [Member]</t>
        </is>
      </c>
      <c r="B3" s="4" t="inlineStr">
        <is>
          <t xml:space="preserve"> </t>
        </is>
      </c>
    </row>
    <row r="4">
      <c r="A4" s="3" t="inlineStr">
        <is>
          <t>Subsidiary Deconsolidation [Line Items]</t>
        </is>
      </c>
      <c r="B4" s="4" t="inlineStr">
        <is>
          <t xml:space="preserve"> </t>
        </is>
      </c>
    </row>
    <row r="5">
      <c r="A5" s="4" t="inlineStr">
        <is>
          <t>Gain on deconsolidation</t>
        </is>
      </c>
      <c r="B5" s="6" t="n">
        <v>11930000</v>
      </c>
    </row>
    <row r="6">
      <c r="A6" s="4" t="inlineStr">
        <is>
          <t>Total payables</t>
        </is>
      </c>
      <c r="B6" s="5" t="n">
        <v>1240000</v>
      </c>
    </row>
    <row r="7">
      <c r="A7" s="4" t="inlineStr">
        <is>
          <t>Outstanding balance</t>
        </is>
      </c>
      <c r="B7" s="5" t="n">
        <v>9090000</v>
      </c>
    </row>
    <row r="8">
      <c r="A8" s="4" t="inlineStr">
        <is>
          <t>Mawson AU Limited [Member]</t>
        </is>
      </c>
      <c r="B8" s="4" t="inlineStr">
        <is>
          <t xml:space="preserve"> </t>
        </is>
      </c>
    </row>
    <row r="9">
      <c r="A9" s="3" t="inlineStr">
        <is>
          <t>Subsidiary Deconsolidation [Line Items]</t>
        </is>
      </c>
      <c r="B9" s="4" t="inlineStr">
        <is>
          <t xml:space="preserve"> </t>
        </is>
      </c>
    </row>
    <row r="10">
      <c r="A10" s="4" t="inlineStr">
        <is>
          <t>Gain on deconsolidation</t>
        </is>
      </c>
      <c r="B10" s="5" t="n">
        <v>3490000</v>
      </c>
    </row>
    <row r="11">
      <c r="A11" s="4" t="inlineStr">
        <is>
          <t>Total payables</t>
        </is>
      </c>
      <c r="B11" s="5" t="n">
        <v>3770000</v>
      </c>
    </row>
    <row r="12">
      <c r="A12" s="4" t="inlineStr">
        <is>
          <t>Mawson Services Pty Ltd [Member]</t>
        </is>
      </c>
      <c r="B12" s="4" t="inlineStr">
        <is>
          <t xml:space="preserve"> </t>
        </is>
      </c>
    </row>
    <row r="13">
      <c r="A13" s="3" t="inlineStr">
        <is>
          <t>Subsidiary Deconsolidation [Line Items]</t>
        </is>
      </c>
      <c r="B13" s="4" t="inlineStr">
        <is>
          <t xml:space="preserve"> </t>
        </is>
      </c>
    </row>
    <row r="14">
      <c r="A14" s="4" t="inlineStr">
        <is>
          <t>Gain on deconsolidation</t>
        </is>
      </c>
      <c r="B14" s="5" t="n">
        <v>190000</v>
      </c>
    </row>
    <row r="15">
      <c r="A15" s="4" t="inlineStr">
        <is>
          <t>Investment in the Australian entity MIG No.1 [Member] | MIG No.1 [Member]</t>
        </is>
      </c>
      <c r="B15" s="4" t="inlineStr">
        <is>
          <t xml:space="preserve"> </t>
        </is>
      </c>
    </row>
    <row r="16">
      <c r="A16" s="3" t="inlineStr">
        <is>
          <t>Subsidiary Deconsolidation [Line Items]</t>
        </is>
      </c>
      <c r="B16" s="4" t="inlineStr">
        <is>
          <t xml:space="preserve"> </t>
        </is>
      </c>
    </row>
    <row r="17">
      <c r="A17" s="4" t="inlineStr">
        <is>
          <t>Gain on deconsolidation</t>
        </is>
      </c>
      <c r="B17" s="5" t="n">
        <v>0</v>
      </c>
    </row>
    <row r="18">
      <c r="A18" s="4" t="inlineStr">
        <is>
          <t>Investment in the Australian entity Mawson AU Pty Ltd [Member] | Mawson AU Limited [Member]</t>
        </is>
      </c>
      <c r="B18" s="4" t="inlineStr">
        <is>
          <t xml:space="preserve"> </t>
        </is>
      </c>
    </row>
    <row r="19">
      <c r="A19" s="3" t="inlineStr">
        <is>
          <t>Subsidiary Deconsolidation [Line Items]</t>
        </is>
      </c>
      <c r="B19" s="4" t="inlineStr">
        <is>
          <t xml:space="preserve"> </t>
        </is>
      </c>
    </row>
    <row r="20">
      <c r="A20" s="4" t="inlineStr">
        <is>
          <t>Gain on deconsolidation</t>
        </is>
      </c>
      <c r="B20" s="5" t="n">
        <v>0</v>
      </c>
    </row>
    <row r="21">
      <c r="A21" s="4" t="inlineStr">
        <is>
          <t>Investment in the Australian entity Mawson Services Pty Ltd [Member] | Mawson Services Pty Ltd [Member]</t>
        </is>
      </c>
      <c r="B21" s="4" t="inlineStr">
        <is>
          <t xml:space="preserve"> </t>
        </is>
      </c>
    </row>
    <row r="22">
      <c r="A22" s="3" t="inlineStr">
        <is>
          <t>Subsidiary Deconsolidation [Line Items]</t>
        </is>
      </c>
      <c r="B22" s="4" t="inlineStr">
        <is>
          <t xml:space="preserve"> </t>
        </is>
      </c>
    </row>
    <row r="23">
      <c r="A23" s="4" t="inlineStr">
        <is>
          <t>Gain on deconsolidation</t>
        </is>
      </c>
      <c r="B23"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Details) - Schedule of Computation of Diluted Loss Per Share - shares</t>
        </is>
      </c>
      <c r="B1" s="2" t="inlineStr">
        <is>
          <t>6 Months Ended</t>
        </is>
      </c>
    </row>
    <row r="2">
      <c r="B2" s="2" t="inlineStr">
        <is>
          <t>Jun. 30, 2024</t>
        </is>
      </c>
      <c r="C2" s="2" t="inlineStr">
        <is>
          <t>Jun. 30, 2023</t>
        </is>
      </c>
    </row>
    <row r="3">
      <c r="A3" s="3" t="inlineStr">
        <is>
          <t>Schedule of Computation of Diluted Loss Per Share [Line Items]</t>
        </is>
      </c>
      <c r="B3" s="4" t="inlineStr">
        <is>
          <t xml:space="preserve"> </t>
        </is>
      </c>
      <c r="C3" s="4" t="inlineStr">
        <is>
          <t xml:space="preserve"> </t>
        </is>
      </c>
    </row>
    <row r="4">
      <c r="A4" s="4" t="inlineStr">
        <is>
          <t>Total potentially dilute loss per share</t>
        </is>
      </c>
      <c r="B4" s="5" t="n">
        <v>13992084</v>
      </c>
      <c r="C4" s="5" t="n">
        <v>11740055</v>
      </c>
    </row>
    <row r="5">
      <c r="A5" s="4" t="inlineStr">
        <is>
          <t>Warrants to purchase common stock [Member]</t>
        </is>
      </c>
      <c r="B5" s="4" t="inlineStr">
        <is>
          <t xml:space="preserve"> </t>
        </is>
      </c>
      <c r="C5" s="4" t="inlineStr">
        <is>
          <t xml:space="preserve"> </t>
        </is>
      </c>
    </row>
    <row r="6">
      <c r="A6" s="3" t="inlineStr">
        <is>
          <t>Schedule of Computation of Diluted Loss Per Share [Line Items]</t>
        </is>
      </c>
      <c r="B6" s="4" t="inlineStr">
        <is>
          <t xml:space="preserve"> </t>
        </is>
      </c>
      <c r="C6" s="4" t="inlineStr">
        <is>
          <t xml:space="preserve"> </t>
        </is>
      </c>
    </row>
    <row r="7">
      <c r="A7" s="4" t="inlineStr">
        <is>
          <t>Total potentially dilute loss per share</t>
        </is>
      </c>
      <c r="B7" s="5" t="n">
        <v>4904016</v>
      </c>
      <c r="C7" s="5" t="n">
        <v>5546122</v>
      </c>
    </row>
    <row r="8">
      <c r="A8" s="4" t="inlineStr">
        <is>
          <t>Options to purchase common stock [Member]</t>
        </is>
      </c>
      <c r="B8" s="4" t="inlineStr">
        <is>
          <t xml:space="preserve"> </t>
        </is>
      </c>
      <c r="C8" s="4" t="inlineStr">
        <is>
          <t xml:space="preserve"> </t>
        </is>
      </c>
    </row>
    <row r="9">
      <c r="A9" s="3" t="inlineStr">
        <is>
          <t>Schedule of Computation of Diluted Loss Per Share [Line Items]</t>
        </is>
      </c>
      <c r="B9" s="4" t="inlineStr">
        <is>
          <t xml:space="preserve"> </t>
        </is>
      </c>
      <c r="C9" s="4" t="inlineStr">
        <is>
          <t xml:space="preserve"> </t>
        </is>
      </c>
    </row>
    <row r="10">
      <c r="A10" s="4" t="inlineStr">
        <is>
          <t>Total potentially dilute loss per share</t>
        </is>
      </c>
      <c r="B10" s="5" t="n">
        <v>1750417</v>
      </c>
      <c r="C10" s="5" t="n">
        <v>1750417</v>
      </c>
    </row>
    <row r="11">
      <c r="A11" s="4" t="inlineStr">
        <is>
          <t>Restricted Stock-Units (“RSUs”) issued under equity incentive plan(s) [Member]</t>
        </is>
      </c>
      <c r="B11" s="4" t="inlineStr">
        <is>
          <t xml:space="preserve"> </t>
        </is>
      </c>
      <c r="C11" s="4" t="inlineStr">
        <is>
          <t xml:space="preserve"> </t>
        </is>
      </c>
    </row>
    <row r="12">
      <c r="A12" s="3" t="inlineStr">
        <is>
          <t>Schedule of Computation of Diluted Loss Per Share [Line Items]</t>
        </is>
      </c>
      <c r="B12" s="4" t="inlineStr">
        <is>
          <t xml:space="preserve"> </t>
        </is>
      </c>
      <c r="C12" s="4" t="inlineStr">
        <is>
          <t xml:space="preserve"> </t>
        </is>
      </c>
    </row>
    <row r="13">
      <c r="A13" s="4" t="inlineStr">
        <is>
          <t>Total potentially dilute loss per share</t>
        </is>
      </c>
      <c r="B13" s="5" t="n">
        <v>7337651</v>
      </c>
      <c r="C13" s="5" t="n">
        <v>444351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Details) - Schedule of Lease Costs Recognized In the Consolidated Condensed Statements of Operations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Schedule of Lease Costs [Abstract]</t>
        </is>
      </c>
      <c r="C3" s="4" t="inlineStr">
        <is>
          <t xml:space="preserve"> </t>
        </is>
      </c>
      <c r="D3" s="4" t="inlineStr">
        <is>
          <t xml:space="preserve"> </t>
        </is>
      </c>
      <c r="E3" s="4" t="inlineStr">
        <is>
          <t xml:space="preserve"> </t>
        </is>
      </c>
      <c r="F3" s="4" t="inlineStr">
        <is>
          <t xml:space="preserve"> </t>
        </is>
      </c>
    </row>
    <row r="4">
      <c r="A4" s="4" t="inlineStr">
        <is>
          <t>Operating lease charges</t>
        </is>
      </c>
      <c r="B4" s="4" t="inlineStr">
        <is>
          <t>[1]</t>
        </is>
      </c>
      <c r="C4" s="6" t="n">
        <v>393314</v>
      </c>
      <c r="D4" s="6" t="n">
        <v>404778</v>
      </c>
      <c r="E4" s="6" t="n">
        <v>791208</v>
      </c>
      <c r="F4" s="6" t="n">
        <v>811991</v>
      </c>
    </row>
    <row r="5">
      <c r="A5" s="3" t="inlineStr">
        <is>
          <t>Finance lease charges:</t>
        </is>
      </c>
      <c r="C5" s="4" t="inlineStr">
        <is>
          <t xml:space="preserve"> </t>
        </is>
      </c>
      <c r="D5" s="4" t="inlineStr">
        <is>
          <t xml:space="preserve"> </t>
        </is>
      </c>
      <c r="E5" s="4" t="inlineStr">
        <is>
          <t xml:space="preserve"> </t>
        </is>
      </c>
      <c r="F5" s="4" t="inlineStr">
        <is>
          <t xml:space="preserve"> </t>
        </is>
      </c>
    </row>
    <row r="6">
      <c r="A6" s="4" t="inlineStr">
        <is>
          <t>Amortization of right-of-use assets</t>
        </is>
      </c>
      <c r="C6" s="5" t="n">
        <v>39695</v>
      </c>
      <c r="D6" s="5" t="n">
        <v>8143</v>
      </c>
      <c r="E6" s="5" t="n">
        <v>47838</v>
      </c>
      <c r="F6" s="5" t="n">
        <v>16287</v>
      </c>
    </row>
    <row r="7">
      <c r="A7" s="4" t="inlineStr">
        <is>
          <t>Interest on lease obligations</t>
        </is>
      </c>
      <c r="C7" s="6" t="n">
        <v>10191</v>
      </c>
      <c r="D7" s="6" t="n">
        <v>1310</v>
      </c>
      <c r="E7" s="6" t="n">
        <v>11698</v>
      </c>
      <c r="F7" s="6" t="n">
        <v>4021</v>
      </c>
    </row>
    <row r="8"/>
    <row r="9">
      <c r="A9" s="4" t="inlineStr">
        <is>
          <t>[1] Included in selling, general and administrative expenses.</t>
        </is>
      </c>
    </row>
  </sheetData>
  <mergeCells count="5">
    <mergeCell ref="A1:B2"/>
    <mergeCell ref="C1:D1"/>
    <mergeCell ref="E1:F1"/>
    <mergeCell ref="A8:E8"/>
    <mergeCell ref="A9:E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Lease Liabilities by Contractual Maturity - USD ($)</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Operating leases, remainder of 2024</t>
        </is>
      </c>
      <c r="B3" s="6" t="n">
        <v>898516</v>
      </c>
      <c r="C3" s="4" t="inlineStr">
        <is>
          <t xml:space="preserve"> </t>
        </is>
      </c>
    </row>
    <row r="4">
      <c r="A4" s="4" t="inlineStr">
        <is>
          <t>Finance leases, remainder of 2024</t>
        </is>
      </c>
      <c r="B4" s="5" t="n">
        <v>206588</v>
      </c>
      <c r="C4" s="4" t="inlineStr">
        <is>
          <t xml:space="preserve"> </t>
        </is>
      </c>
    </row>
    <row r="5">
      <c r="A5" s="4" t="inlineStr">
        <is>
          <t>Operating leases, 2025</t>
        </is>
      </c>
      <c r="B5" s="5" t="n">
        <v>1728559</v>
      </c>
      <c r="C5" s="4" t="inlineStr">
        <is>
          <t xml:space="preserve"> </t>
        </is>
      </c>
    </row>
    <row r="6">
      <c r="A6" s="4" t="inlineStr">
        <is>
          <t>Finance leases, 2025</t>
        </is>
      </c>
      <c r="B6" s="5" t="n">
        <v>413176</v>
      </c>
      <c r="C6" s="4" t="inlineStr">
        <is>
          <t xml:space="preserve"> </t>
        </is>
      </c>
    </row>
    <row r="7">
      <c r="A7" s="4" t="inlineStr">
        <is>
          <t>Operating leases, 2026</t>
        </is>
      </c>
      <c r="B7" s="5" t="n">
        <v>1601064</v>
      </c>
      <c r="C7" s="4" t="inlineStr">
        <is>
          <t xml:space="preserve"> </t>
        </is>
      </c>
    </row>
    <row r="8">
      <c r="A8" s="4" t="inlineStr">
        <is>
          <t>Finance leases, 2026</t>
        </is>
      </c>
      <c r="B8" s="5" t="n">
        <v>216266</v>
      </c>
      <c r="C8" s="4" t="inlineStr">
        <is>
          <t xml:space="preserve"> </t>
        </is>
      </c>
    </row>
    <row r="9">
      <c r="A9" s="4" t="inlineStr">
        <is>
          <t>Operating leases, 2027</t>
        </is>
      </c>
      <c r="B9" s="5" t="n">
        <v>1108025</v>
      </c>
      <c r="C9" s="4" t="inlineStr">
        <is>
          <t xml:space="preserve"> </t>
        </is>
      </c>
    </row>
    <row r="10">
      <c r="A10" s="4" t="inlineStr">
        <is>
          <t>Operating leases, total undiscounted lease obligations</t>
        </is>
      </c>
      <c r="B10" s="5" t="n">
        <v>5336164</v>
      </c>
      <c r="C10" s="4" t="inlineStr">
        <is>
          <t xml:space="preserve"> </t>
        </is>
      </c>
    </row>
    <row r="11">
      <c r="A11" s="4" t="inlineStr">
        <is>
          <t>Finance leases, total undiscounted lease obligations</t>
        </is>
      </c>
      <c r="B11" s="5" t="n">
        <v>836030</v>
      </c>
      <c r="C11" s="4" t="inlineStr">
        <is>
          <t xml:space="preserve"> </t>
        </is>
      </c>
    </row>
    <row r="12">
      <c r="A12" s="4" t="inlineStr">
        <is>
          <t>Operating leases, less inputed interest</t>
        </is>
      </c>
      <c r="B12" s="5" t="n">
        <v>-1012995</v>
      </c>
      <c r="C12" s="4" t="inlineStr">
        <is>
          <t xml:space="preserve"> </t>
        </is>
      </c>
    </row>
    <row r="13">
      <c r="A13" s="4" t="inlineStr">
        <is>
          <t>Finance leases, less inputed interest</t>
        </is>
      </c>
      <c r="B13" s="5" t="n">
        <v>-107357</v>
      </c>
      <c r="C13" s="4" t="inlineStr">
        <is>
          <t xml:space="preserve"> </t>
        </is>
      </c>
    </row>
    <row r="14">
      <c r="A14" s="4" t="inlineStr">
        <is>
          <t>Operating leases, total present value of lease liabilities</t>
        </is>
      </c>
      <c r="B14" s="5" t="n">
        <v>4323169</v>
      </c>
      <c r="C14" s="4" t="inlineStr">
        <is>
          <t xml:space="preserve"> </t>
        </is>
      </c>
    </row>
    <row r="15">
      <c r="A15" s="4" t="inlineStr">
        <is>
          <t>Finance leases, total present value of lease liabilities</t>
        </is>
      </c>
      <c r="B15" s="5" t="n">
        <v>728673</v>
      </c>
      <c r="C15" s="4" t="inlineStr">
        <is>
          <t xml:space="preserve"> </t>
        </is>
      </c>
    </row>
    <row r="16">
      <c r="A16" s="4" t="inlineStr">
        <is>
          <t>Operating leases, less: current portion of lease liabilities</t>
        </is>
      </c>
      <c r="B16" s="5" t="n">
        <v>1319040</v>
      </c>
      <c r="C16" s="6" t="n">
        <v>1416310</v>
      </c>
    </row>
    <row r="17">
      <c r="A17" s="4" t="inlineStr">
        <is>
          <t>Finance leases, less: current portion of lease liabilities</t>
        </is>
      </c>
      <c r="B17" s="5" t="n">
        <v>335513</v>
      </c>
      <c r="C17" s="5" t="n">
        <v>33059</v>
      </c>
    </row>
    <row r="18">
      <c r="A18" s="4" t="inlineStr">
        <is>
          <t>Operating leases, non-current lease liabilities</t>
        </is>
      </c>
      <c r="B18" s="5" t="n">
        <v>3004129</v>
      </c>
      <c r="C18" s="6" t="n">
        <v>1016216</v>
      </c>
    </row>
    <row r="19">
      <c r="A19" s="4" t="inlineStr">
        <is>
          <t>Finance leases, non-current lease liabilities</t>
        </is>
      </c>
      <c r="B19" s="6" t="n">
        <v>393160</v>
      </c>
      <c r="C1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4" customWidth="1" min="2" max="2"/>
  </cols>
  <sheetData>
    <row r="1">
      <c r="A1" s="1" t="inlineStr">
        <is>
          <t>Leases (Details) - Schedule of Other Lease Information</t>
        </is>
      </c>
      <c r="B1" s="2" t="inlineStr">
        <is>
          <t>6 Months Ended</t>
        </is>
      </c>
    </row>
    <row r="2">
      <c r="B2" s="2" t="inlineStr">
        <is>
          <t>Jun. 30, 2024 USD ($)</t>
        </is>
      </c>
    </row>
    <row r="3">
      <c r="A3" s="3" t="inlineStr">
        <is>
          <t>Leases [Line Items]</t>
        </is>
      </c>
      <c r="B3" s="4" t="inlineStr">
        <is>
          <t xml:space="preserve"> </t>
        </is>
      </c>
    </row>
    <row r="4">
      <c r="A4" s="4" t="inlineStr">
        <is>
          <t>Operating cash out flows from leases, Operating leases</t>
        </is>
      </c>
      <c r="B4" s="6" t="n">
        <v>629341</v>
      </c>
    </row>
    <row r="5">
      <c r="A5" s="4" t="inlineStr">
        <is>
          <t>Operating cash out flows from leases, Finance leases</t>
        </is>
      </c>
      <c r="B5" s="6" t="n">
        <v>123478</v>
      </c>
    </row>
    <row r="6">
      <c r="A6" s="4" t="inlineStr">
        <is>
          <t>Weighted-average remaining lease term (years), Operating leases</t>
        </is>
      </c>
      <c r="B6" s="4" t="inlineStr">
        <is>
          <t>3 years 14 days</t>
        </is>
      </c>
    </row>
    <row r="7">
      <c r="A7" s="4" t="inlineStr">
        <is>
          <t>Weighted-average remaining lease term (years), Finance leases</t>
        </is>
      </c>
      <c r="B7" s="4" t="inlineStr">
        <is>
          <t>1 year 10 months 2 days</t>
        </is>
      </c>
    </row>
    <row r="8">
      <c r="A8" s="4" t="inlineStr">
        <is>
          <t>Weighted-average discount rate (%), Operating leases</t>
        </is>
      </c>
      <c r="B8" s="11" t="n">
        <v>0.08599999999999999</v>
      </c>
    </row>
    <row r="9">
      <c r="A9" s="4" t="inlineStr">
        <is>
          <t>Weighted-average discount rate (%), Finance leases</t>
        </is>
      </c>
      <c r="B9" s="11" t="n">
        <v>0.13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Amortization expenses</t>
        </is>
      </c>
      <c r="B4" s="6" t="n">
        <v>4600</v>
      </c>
      <c r="C4" s="6" t="n">
        <v>8790</v>
      </c>
      <c r="D4" s="6" t="n">
        <v>12600</v>
      </c>
      <c r="E4" s="6" t="n">
        <v>16750</v>
      </c>
    </row>
    <row r="5">
      <c r="A5" s="4" t="inlineStr">
        <is>
          <t>Impairment charges</t>
        </is>
      </c>
      <c r="B5" s="4" t="inlineStr">
        <is>
          <t xml:space="preserve"> </t>
        </is>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Condensed Statements of Operations (Unaudited)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13112119</v>
      </c>
      <c r="D4" s="6" t="n">
        <v>10551535</v>
      </c>
      <c r="E4" s="6" t="n">
        <v>31883428</v>
      </c>
      <c r="F4" s="6" t="n">
        <v>18222142</v>
      </c>
    </row>
    <row r="5">
      <c r="A5" s="4" t="inlineStr">
        <is>
          <t>Less: Cost of revenues (excluding depreciation)</t>
        </is>
      </c>
      <c r="C5" s="5" t="n">
        <v>8794642</v>
      </c>
      <c r="D5" s="5" t="n">
        <v>7028458</v>
      </c>
      <c r="E5" s="5" t="n">
        <v>20580810</v>
      </c>
      <c r="F5" s="5" t="n">
        <v>11706460</v>
      </c>
    </row>
    <row r="6">
      <c r="A6" s="4" t="inlineStr">
        <is>
          <t>Gross Profit</t>
        </is>
      </c>
      <c r="C6" s="5" t="n">
        <v>4317477</v>
      </c>
      <c r="D6" s="5" t="n">
        <v>3523077</v>
      </c>
      <c r="E6" s="5" t="n">
        <v>11302618</v>
      </c>
      <c r="F6" s="5" t="n">
        <v>6515682</v>
      </c>
    </row>
    <row r="7">
      <c r="A7" s="4" t="inlineStr">
        <is>
          <t>Selling, general and administrative</t>
        </is>
      </c>
      <c r="C7" s="5" t="n">
        <v>3642157</v>
      </c>
      <c r="D7" s="5" t="n">
        <v>6265256</v>
      </c>
      <c r="E7" s="5" t="n">
        <v>7105757</v>
      </c>
      <c r="F7" s="5" t="n">
        <v>11242674</v>
      </c>
    </row>
    <row r="8">
      <c r="A8" s="4" t="inlineStr">
        <is>
          <t>Stock based compensation</t>
        </is>
      </c>
      <c r="B8" s="4" t="inlineStr">
        <is>
          <t>[1]</t>
        </is>
      </c>
      <c r="C8" s="5" t="n">
        <v>1053248</v>
      </c>
      <c r="D8" s="5" t="n">
        <v>687276</v>
      </c>
      <c r="E8" s="5" t="n">
        <v>5954731</v>
      </c>
      <c r="F8" s="5" t="n">
        <v>1691619</v>
      </c>
    </row>
    <row r="9">
      <c r="A9" s="4" t="inlineStr">
        <is>
          <t>Depreciation and amortization</t>
        </is>
      </c>
      <c r="C9" s="5" t="n">
        <v>4604334</v>
      </c>
      <c r="D9" s="5" t="n">
        <v>8789755</v>
      </c>
      <c r="E9" s="5" t="n">
        <v>12595980</v>
      </c>
      <c r="F9" s="5" t="n">
        <v>16752279</v>
      </c>
    </row>
    <row r="10">
      <c r="A10" s="4" t="inlineStr">
        <is>
          <t>Change in fair value of derivative asset</t>
        </is>
      </c>
      <c r="C10" s="5" t="n">
        <v>1775103</v>
      </c>
      <c r="D10" s="5" t="n">
        <v>5444300</v>
      </c>
      <c r="E10" s="5" t="n">
        <v>88950</v>
      </c>
      <c r="F10" s="5" t="n">
        <v>6125525</v>
      </c>
    </row>
    <row r="11">
      <c r="A11" s="4" t="inlineStr">
        <is>
          <t>Total operating expenses</t>
        </is>
      </c>
      <c r="C11" s="5" t="n">
        <v>11074842</v>
      </c>
      <c r="D11" s="5" t="n">
        <v>21186587</v>
      </c>
      <c r="E11" s="5" t="n">
        <v>25745418</v>
      </c>
      <c r="F11" s="5" t="n">
        <v>35812097</v>
      </c>
    </row>
    <row r="12">
      <c r="A12" s="4" t="inlineStr">
        <is>
          <t>Loss from operations</t>
        </is>
      </c>
      <c r="C12" s="5" t="n">
        <v>-6757365</v>
      </c>
      <c r="D12" s="5" t="n">
        <v>-17663510</v>
      </c>
      <c r="E12" s="5" t="n">
        <v>-14442800</v>
      </c>
      <c r="F12" s="5" t="n">
        <v>-29296415</v>
      </c>
    </row>
    <row r="13">
      <c r="A13" s="3" t="inlineStr">
        <is>
          <t>Non-operating income/ (expense):</t>
        </is>
      </c>
      <c r="C13" s="4" t="inlineStr">
        <is>
          <t xml:space="preserve"> </t>
        </is>
      </c>
      <c r="D13" s="4" t="inlineStr">
        <is>
          <t xml:space="preserve"> </t>
        </is>
      </c>
      <c r="E13" s="4" t="inlineStr">
        <is>
          <t xml:space="preserve"> </t>
        </is>
      </c>
      <c r="F13" s="4" t="inlineStr">
        <is>
          <t xml:space="preserve"> </t>
        </is>
      </c>
    </row>
    <row r="14">
      <c r="A14" s="4" t="inlineStr">
        <is>
          <t>Losses on foreign currency transactions</t>
        </is>
      </c>
      <c r="C14" s="5" t="n">
        <v>-285530</v>
      </c>
      <c r="D14" s="5" t="n">
        <v>-397165</v>
      </c>
      <c r="E14" s="5" t="n">
        <v>-124588</v>
      </c>
      <c r="F14" s="5" t="n">
        <v>-815382</v>
      </c>
    </row>
    <row r="15">
      <c r="A15" s="4" t="inlineStr">
        <is>
          <t>Interest expense</t>
        </is>
      </c>
      <c r="C15" s="5" t="n">
        <v>-752945</v>
      </c>
      <c r="D15" s="5" t="n">
        <v>-647062</v>
      </c>
      <c r="E15" s="5" t="n">
        <v>-1486703</v>
      </c>
      <c r="F15" s="5" t="n">
        <v>-1546114</v>
      </c>
    </row>
    <row r="16">
      <c r="A16" s="4" t="inlineStr">
        <is>
          <t>Profit on sale of site</t>
        </is>
      </c>
      <c r="C16" s="4" t="inlineStr">
        <is>
          <t xml:space="preserve"> </t>
        </is>
      </c>
      <c r="D16" s="5" t="n">
        <v>2562283</v>
      </c>
      <c r="E16" s="4" t="inlineStr">
        <is>
          <t xml:space="preserve"> </t>
        </is>
      </c>
      <c r="F16" s="5" t="n">
        <v>3353130</v>
      </c>
    </row>
    <row r="17">
      <c r="A17" s="4" t="inlineStr">
        <is>
          <t>Loss on deconsolidation</t>
        </is>
      </c>
      <c r="C17" s="5" t="n">
        <v>-84744</v>
      </c>
      <c r="D17" s="4" t="inlineStr">
        <is>
          <t xml:space="preserve"> </t>
        </is>
      </c>
      <c r="E17" s="5" t="n">
        <v>-12010652</v>
      </c>
      <c r="F17" s="4" t="inlineStr">
        <is>
          <t xml:space="preserve"> </t>
        </is>
      </c>
    </row>
    <row r="18">
      <c r="A18" s="4" t="inlineStr">
        <is>
          <t>Gain or loss on sale of investments</t>
        </is>
      </c>
      <c r="C18" s="4" t="inlineStr">
        <is>
          <t xml:space="preserve"> </t>
        </is>
      </c>
      <c r="D18" s="4" t="inlineStr">
        <is>
          <t xml:space="preserve"> </t>
        </is>
      </c>
      <c r="E18" s="4" t="inlineStr">
        <is>
          <t xml:space="preserve"> </t>
        </is>
      </c>
      <c r="F18" s="5" t="n">
        <v>1437230</v>
      </c>
    </row>
    <row r="19">
      <c r="A19" s="4" t="inlineStr">
        <is>
          <t>Other costs</t>
        </is>
      </c>
      <c r="C19" s="5" t="n">
        <v>-9913</v>
      </c>
      <c r="D19" s="4" t="inlineStr">
        <is>
          <t xml:space="preserve"> </t>
        </is>
      </c>
      <c r="E19" s="5" t="n">
        <v>-19687</v>
      </c>
      <c r="F19" s="4" t="inlineStr">
        <is>
          <t xml:space="preserve"> </t>
        </is>
      </c>
    </row>
    <row r="20">
      <c r="A20" s="4" t="inlineStr">
        <is>
          <t>Other income</t>
        </is>
      </c>
      <c r="C20" s="5" t="n">
        <v>24523</v>
      </c>
      <c r="D20" s="5" t="n">
        <v>252363</v>
      </c>
      <c r="E20" s="5" t="n">
        <v>189784</v>
      </c>
      <c r="F20" s="5" t="n">
        <v>177941</v>
      </c>
    </row>
    <row r="21">
      <c r="A21" s="4" t="inlineStr">
        <is>
          <t>Share of net loss of equity method investments</t>
        </is>
      </c>
      <c r="C21" s="4" t="inlineStr">
        <is>
          <t xml:space="preserve"> </t>
        </is>
      </c>
      <c r="D21" s="4" t="inlineStr">
        <is>
          <t xml:space="preserve"> </t>
        </is>
      </c>
      <c r="E21" s="4" t="inlineStr">
        <is>
          <t xml:space="preserve"> </t>
        </is>
      </c>
      <c r="F21" s="5" t="n">
        <v>-36356</v>
      </c>
    </row>
    <row r="22">
      <c r="A22" s="4" t="inlineStr">
        <is>
          <t>Total non-operating income/ (expense):</t>
        </is>
      </c>
      <c r="C22" s="5" t="n">
        <v>-1108609</v>
      </c>
      <c r="D22" s="5" t="n">
        <v>1770419</v>
      </c>
      <c r="E22" s="5" t="n">
        <v>-13451846</v>
      </c>
      <c r="F22" s="5" t="n">
        <v>2570449</v>
      </c>
    </row>
    <row r="23">
      <c r="A23" s="4" t="inlineStr">
        <is>
          <t>Loss before income taxes</t>
        </is>
      </c>
      <c r="C23" s="5" t="n">
        <v>-7865974</v>
      </c>
      <c r="D23" s="5" t="n">
        <v>-15893091</v>
      </c>
      <c r="E23" s="5" t="n">
        <v>-27894646</v>
      </c>
      <c r="F23" s="5" t="n">
        <v>-26725966</v>
      </c>
    </row>
    <row r="24">
      <c r="A24" s="4" t="inlineStr">
        <is>
          <t>Income tax expenses</t>
        </is>
      </c>
      <c r="C24" s="5" t="n">
        <v>-1752719</v>
      </c>
      <c r="D24" s="5" t="n">
        <v>-1756371</v>
      </c>
      <c r="E24" s="5" t="n">
        <v>-1693332</v>
      </c>
      <c r="F24" s="5" t="n">
        <v>-2304454</v>
      </c>
    </row>
    <row r="25">
      <c r="A25" s="4" t="inlineStr">
        <is>
          <t>Net Loss</t>
        </is>
      </c>
      <c r="C25" s="5" t="n">
        <v>-9618693</v>
      </c>
      <c r="D25" s="5" t="n">
        <v>-17649462</v>
      </c>
      <c r="E25" s="5" t="n">
        <v>-29587978</v>
      </c>
      <c r="F25" s="5" t="n">
        <v>-29030420</v>
      </c>
    </row>
    <row r="26">
      <c r="A26" s="4" t="inlineStr">
        <is>
          <t>Loss attributable to noncontrolling interests</t>
        </is>
      </c>
      <c r="C26" s="4" t="inlineStr">
        <is>
          <t xml:space="preserve"> </t>
        </is>
      </c>
      <c r="D26" s="5" t="n">
        <v>-305556</v>
      </c>
      <c r="E26" s="5" t="n">
        <v>-205086</v>
      </c>
      <c r="F26" s="5" t="n">
        <v>-584489</v>
      </c>
    </row>
    <row r="27">
      <c r="A27" s="4" t="inlineStr">
        <is>
          <t>Net Loss attributed to Mawson Infrastructure Group stockholders</t>
        </is>
      </c>
      <c r="C27" s="6" t="n">
        <v>-9618693</v>
      </c>
      <c r="D27" s="6" t="n">
        <v>-17343906</v>
      </c>
      <c r="E27" s="6" t="n">
        <v>-29382892</v>
      </c>
      <c r="F27" s="6" t="n">
        <v>-28445931</v>
      </c>
    </row>
    <row r="28">
      <c r="A28" s="4" t="inlineStr">
        <is>
          <t>Net Loss per share, basic (in Dollars per share)</t>
        </is>
      </c>
      <c r="C28" s="8" t="n">
        <v>-0.55</v>
      </c>
      <c r="D28" s="8" t="n">
        <v>-1.12</v>
      </c>
      <c r="E28" s="8" t="n">
        <v>-1.73</v>
      </c>
      <c r="F28" s="8" t="n">
        <v>-1.93</v>
      </c>
    </row>
    <row r="29">
      <c r="A29" s="4" t="inlineStr">
        <is>
          <t>Weighted average number of shares outstanding (in Shares)</t>
        </is>
      </c>
      <c r="C29" s="5" t="n">
        <v>17412862</v>
      </c>
      <c r="D29" s="5" t="n">
        <v>15527824</v>
      </c>
      <c r="E29" s="5" t="n">
        <v>17028786</v>
      </c>
      <c r="F29" s="5" t="n">
        <v>14744915</v>
      </c>
    </row>
    <row r="30">
      <c r="A30" s="4" t="inlineStr">
        <is>
          <t>Digital Assets mining revenue</t>
        </is>
      </c>
      <c r="C30" s="4" t="inlineStr">
        <is>
          <t xml:space="preserve"> </t>
        </is>
      </c>
      <c r="D30" s="4" t="inlineStr">
        <is>
          <t xml:space="preserve"> </t>
        </is>
      </c>
      <c r="E30" s="4" t="inlineStr">
        <is>
          <t xml:space="preserve"> </t>
        </is>
      </c>
      <c r="F30" s="4" t="inlineStr">
        <is>
          <t xml:space="preserve"> </t>
        </is>
      </c>
    </row>
    <row r="31">
      <c r="A31" s="3" t="inlineStr">
        <is>
          <t>Revenues:</t>
        </is>
      </c>
      <c r="C31" s="4" t="inlineStr">
        <is>
          <t xml:space="preserve"> </t>
        </is>
      </c>
      <c r="D31" s="4" t="inlineStr">
        <is>
          <t xml:space="preserve"> </t>
        </is>
      </c>
      <c r="E31" s="4" t="inlineStr">
        <is>
          <t xml:space="preserve"> </t>
        </is>
      </c>
      <c r="F31" s="4" t="inlineStr">
        <is>
          <t xml:space="preserve"> </t>
        </is>
      </c>
    </row>
    <row r="32">
      <c r="A32" s="4" t="inlineStr">
        <is>
          <t>Total revenues</t>
        </is>
      </c>
      <c r="C32" s="6" t="n">
        <v>3248084</v>
      </c>
      <c r="D32" s="6" t="n">
        <v>4896521</v>
      </c>
      <c r="E32" s="6" t="n">
        <v>10762847</v>
      </c>
      <c r="F32" s="6" t="n">
        <v>7652521</v>
      </c>
    </row>
    <row r="33">
      <c r="A33" s="4" t="inlineStr">
        <is>
          <t>Hosting Co-location revenue</t>
        </is>
      </c>
      <c r="C33" s="4" t="inlineStr">
        <is>
          <t xml:space="preserve"> </t>
        </is>
      </c>
      <c r="D33" s="4" t="inlineStr">
        <is>
          <t xml:space="preserve"> </t>
        </is>
      </c>
      <c r="E33" s="4" t="inlineStr">
        <is>
          <t xml:space="preserve"> </t>
        </is>
      </c>
      <c r="F33" s="4" t="inlineStr">
        <is>
          <t xml:space="preserve"> </t>
        </is>
      </c>
    </row>
    <row r="34">
      <c r="A34" s="3" t="inlineStr">
        <is>
          <t>Revenues:</t>
        </is>
      </c>
      <c r="C34" s="4" t="inlineStr">
        <is>
          <t xml:space="preserve"> </t>
        </is>
      </c>
      <c r="D34" s="4" t="inlineStr">
        <is>
          <t xml:space="preserve"> </t>
        </is>
      </c>
      <c r="E34" s="4" t="inlineStr">
        <is>
          <t xml:space="preserve"> </t>
        </is>
      </c>
      <c r="F34" s="4" t="inlineStr">
        <is>
          <t xml:space="preserve"> </t>
        </is>
      </c>
    </row>
    <row r="35">
      <c r="A35" s="4" t="inlineStr">
        <is>
          <t>Total revenues</t>
        </is>
      </c>
      <c r="C35" s="5" t="n">
        <v>8131439</v>
      </c>
      <c r="D35" s="5" t="n">
        <v>4594752</v>
      </c>
      <c r="E35" s="5" t="n">
        <v>16365480</v>
      </c>
      <c r="F35" s="5" t="n">
        <v>8917306</v>
      </c>
    </row>
    <row r="36">
      <c r="A36" s="4" t="inlineStr">
        <is>
          <t>Net energy benefits</t>
        </is>
      </c>
      <c r="C36" s="4" t="inlineStr">
        <is>
          <t xml:space="preserve"> </t>
        </is>
      </c>
      <c r="D36" s="4" t="inlineStr">
        <is>
          <t xml:space="preserve"> </t>
        </is>
      </c>
      <c r="E36" s="4" t="inlineStr">
        <is>
          <t xml:space="preserve"> </t>
        </is>
      </c>
      <c r="F36" s="4" t="inlineStr">
        <is>
          <t xml:space="preserve"> </t>
        </is>
      </c>
    </row>
    <row r="37">
      <c r="A37" s="3" t="inlineStr">
        <is>
          <t>Revenues:</t>
        </is>
      </c>
      <c r="C37" s="4" t="inlineStr">
        <is>
          <t xml:space="preserve"> </t>
        </is>
      </c>
      <c r="D37" s="4" t="inlineStr">
        <is>
          <t xml:space="preserve"> </t>
        </is>
      </c>
      <c r="E37" s="4" t="inlineStr">
        <is>
          <t xml:space="preserve"> </t>
        </is>
      </c>
      <c r="F37" s="4" t="inlineStr">
        <is>
          <t xml:space="preserve"> </t>
        </is>
      </c>
    </row>
    <row r="38">
      <c r="A38" s="4" t="inlineStr">
        <is>
          <t>Total revenues</t>
        </is>
      </c>
      <c r="C38" s="5" t="n">
        <v>1732596</v>
      </c>
      <c r="D38" s="5" t="n">
        <v>1017678</v>
      </c>
      <c r="E38" s="5" t="n">
        <v>4205101</v>
      </c>
      <c r="F38" s="5" t="n">
        <v>1458734</v>
      </c>
    </row>
    <row r="39">
      <c r="A39" s="4" t="inlineStr">
        <is>
          <t>Sale of equipment</t>
        </is>
      </c>
      <c r="C39" s="4" t="inlineStr">
        <is>
          <t xml:space="preserve"> </t>
        </is>
      </c>
      <c r="D39" s="4" t="inlineStr">
        <is>
          <t xml:space="preserve"> </t>
        </is>
      </c>
      <c r="E39" s="4" t="inlineStr">
        <is>
          <t xml:space="preserve"> </t>
        </is>
      </c>
      <c r="F39" s="4" t="inlineStr">
        <is>
          <t xml:space="preserve"> </t>
        </is>
      </c>
    </row>
    <row r="40">
      <c r="A40" s="3" t="inlineStr">
        <is>
          <t>Revenues:</t>
        </is>
      </c>
      <c r="C40" s="4" t="inlineStr">
        <is>
          <t xml:space="preserve"> </t>
        </is>
      </c>
      <c r="D40" s="4" t="inlineStr">
        <is>
          <t xml:space="preserve"> </t>
        </is>
      </c>
      <c r="E40" s="4" t="inlineStr">
        <is>
          <t xml:space="preserve"> </t>
        </is>
      </c>
      <c r="F40" s="4" t="inlineStr">
        <is>
          <t xml:space="preserve"> </t>
        </is>
      </c>
    </row>
    <row r="41">
      <c r="A41" s="4" t="inlineStr">
        <is>
          <t>Total revenues</t>
        </is>
      </c>
      <c r="C41" s="4" t="inlineStr">
        <is>
          <t xml:space="preserve"> </t>
        </is>
      </c>
      <c r="D41" s="6" t="n">
        <v>42584</v>
      </c>
      <c r="E41" s="6" t="n">
        <v>550000</v>
      </c>
      <c r="F41" s="6" t="n">
        <v>193581</v>
      </c>
    </row>
    <row r="42"/>
    <row r="43">
      <c r="A43" s="4" t="inlineStr">
        <is>
          <t>[1] Stock-based compensation expense in the consolidated, condensed unaudited statement of operations includes $5.95 million of stock-based compensation, less $0.93 million for surrendered shares.</t>
        </is>
      </c>
    </row>
  </sheetData>
  <mergeCells count="5">
    <mergeCell ref="A1:B2"/>
    <mergeCell ref="C1:D1"/>
    <mergeCell ref="E1:F1"/>
    <mergeCell ref="A42:E42"/>
    <mergeCell ref="A43:E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Net - USD ($)</t>
        </is>
      </c>
      <c r="B1" s="2" t="inlineStr">
        <is>
          <t>Jun. 30, 2024</t>
        </is>
      </c>
      <c r="C1" s="2" t="inlineStr">
        <is>
          <t>Dec. 31, 2023</t>
        </is>
      </c>
    </row>
    <row r="2">
      <c r="A2" s="3" t="inlineStr">
        <is>
          <t>Schedule of Property And Equipment, Net [Line Items]</t>
        </is>
      </c>
      <c r="B2" s="4" t="inlineStr">
        <is>
          <t xml:space="preserve"> </t>
        </is>
      </c>
      <c r="C2" s="4" t="inlineStr">
        <is>
          <t xml:space="preserve"> </t>
        </is>
      </c>
    </row>
    <row r="3">
      <c r="A3" s="4" t="inlineStr">
        <is>
          <t>Property and equipment, gross</t>
        </is>
      </c>
      <c r="B3" s="6" t="n">
        <v>121528719</v>
      </c>
      <c r="C3" s="6" t="n">
        <v>149825787</v>
      </c>
    </row>
    <row r="4">
      <c r="A4" s="4" t="inlineStr">
        <is>
          <t>Less: Accumulated depreciation</t>
        </is>
      </c>
      <c r="B4" s="5" t="n">
        <v>-87886701</v>
      </c>
      <c r="C4" s="5" t="n">
        <v>-92085496</v>
      </c>
    </row>
    <row r="5">
      <c r="A5" s="4" t="inlineStr">
        <is>
          <t>Property and equipment, net</t>
        </is>
      </c>
      <c r="B5" s="5" t="n">
        <v>33642018</v>
      </c>
      <c r="C5" s="5" t="n">
        <v>57740291</v>
      </c>
    </row>
    <row r="6">
      <c r="A6" s="4" t="inlineStr">
        <is>
          <t>Plant and equipment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Property and equipment, gross</t>
        </is>
      </c>
      <c r="B8" s="5" t="n">
        <v>10760644</v>
      </c>
      <c r="C8" s="5" t="n">
        <v>4973191</v>
      </c>
    </row>
    <row r="9">
      <c r="A9" s="4" t="inlineStr">
        <is>
          <t>Computer equipment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Property and equipment, gross</t>
        </is>
      </c>
      <c r="B11" s="5" t="n">
        <v>176151</v>
      </c>
      <c r="C11" s="5" t="n">
        <v>125695</v>
      </c>
    </row>
    <row r="12">
      <c r="A12" s="4" t="inlineStr">
        <is>
          <t>Processing machines (Miners) [Member]</t>
        </is>
      </c>
      <c r="B12" s="4" t="inlineStr">
        <is>
          <t xml:space="preserve"> </t>
        </is>
      </c>
      <c r="C12" s="4" t="inlineStr">
        <is>
          <t xml:space="preserve"> </t>
        </is>
      </c>
    </row>
    <row r="13">
      <c r="A13" s="3" t="inlineStr">
        <is>
          <t>Schedule of Property And Equipment, Net [Line Items]</t>
        </is>
      </c>
      <c r="B13" s="4" t="inlineStr">
        <is>
          <t xml:space="preserve"> </t>
        </is>
      </c>
      <c r="C13" s="4" t="inlineStr">
        <is>
          <t xml:space="preserve"> </t>
        </is>
      </c>
    </row>
    <row r="14">
      <c r="A14" s="4" t="inlineStr">
        <is>
          <t>Property and equipment, gross</t>
        </is>
      </c>
      <c r="B14" s="5" t="n">
        <v>77447520</v>
      </c>
      <c r="C14" s="5" t="n">
        <v>102984186</v>
      </c>
    </row>
    <row r="15">
      <c r="A15" s="4" t="inlineStr">
        <is>
          <t>Modular data center [Member]</t>
        </is>
      </c>
      <c r="B15" s="4" t="inlineStr">
        <is>
          <t xml:space="preserve"> </t>
        </is>
      </c>
      <c r="C15" s="4" t="inlineStr">
        <is>
          <t xml:space="preserve"> </t>
        </is>
      </c>
    </row>
    <row r="16">
      <c r="A16" s="3" t="inlineStr">
        <is>
          <t>Schedule of Property And Equipment, Net [Line Items]</t>
        </is>
      </c>
      <c r="B16" s="4" t="inlineStr">
        <is>
          <t xml:space="preserve"> </t>
        </is>
      </c>
      <c r="C16" s="4" t="inlineStr">
        <is>
          <t xml:space="preserve"> </t>
        </is>
      </c>
    </row>
    <row r="17">
      <c r="A17" s="4" t="inlineStr">
        <is>
          <t>Property and equipment, gross</t>
        </is>
      </c>
      <c r="B17" s="5" t="n">
        <v>22103986</v>
      </c>
      <c r="C17" s="5" t="n">
        <v>25449717</v>
      </c>
    </row>
    <row r="18">
      <c r="A18" s="4" t="inlineStr">
        <is>
          <t>Motor Vehicles [Member]</t>
        </is>
      </c>
      <c r="B18" s="4" t="inlineStr">
        <is>
          <t xml:space="preserve"> </t>
        </is>
      </c>
      <c r="C18" s="4" t="inlineStr">
        <is>
          <t xml:space="preserve"> </t>
        </is>
      </c>
    </row>
    <row r="19">
      <c r="A19" s="3" t="inlineStr">
        <is>
          <t>Schedule of Property And Equipment, Net [Line Items]</t>
        </is>
      </c>
      <c r="B19" s="4" t="inlineStr">
        <is>
          <t xml:space="preserve"> </t>
        </is>
      </c>
      <c r="C19" s="4" t="inlineStr">
        <is>
          <t xml:space="preserve"> </t>
        </is>
      </c>
    </row>
    <row r="20">
      <c r="A20" s="4" t="inlineStr">
        <is>
          <t>Property and equipment, gross</t>
        </is>
      </c>
      <c r="B20" s="5" t="n">
        <v>199246</v>
      </c>
      <c r="C20" s="5" t="n">
        <v>199246</v>
      </c>
    </row>
    <row r="21">
      <c r="A21" s="4" t="inlineStr">
        <is>
          <t>Transformers [Member]</t>
        </is>
      </c>
      <c r="B21" s="4" t="inlineStr">
        <is>
          <t xml:space="preserve"> </t>
        </is>
      </c>
      <c r="C21" s="4" t="inlineStr">
        <is>
          <t xml:space="preserve"> </t>
        </is>
      </c>
    </row>
    <row r="22">
      <c r="A22" s="3" t="inlineStr">
        <is>
          <t>Schedule of Property And Equipment, Net [Line Items]</t>
        </is>
      </c>
      <c r="B22" s="4" t="inlineStr">
        <is>
          <t xml:space="preserve"> </t>
        </is>
      </c>
      <c r="C22" s="4" t="inlineStr">
        <is>
          <t xml:space="preserve"> </t>
        </is>
      </c>
    </row>
    <row r="23">
      <c r="A23" s="4" t="inlineStr">
        <is>
          <t>Property and equipment, gross</t>
        </is>
      </c>
      <c r="B23" s="5" t="n">
        <v>9344544</v>
      </c>
      <c r="C23" s="5" t="n">
        <v>9843359</v>
      </c>
    </row>
    <row r="24">
      <c r="A24" s="4" t="inlineStr">
        <is>
          <t>Low-cost assets [Member]</t>
        </is>
      </c>
      <c r="B24" s="4" t="inlineStr">
        <is>
          <t xml:space="preserve"> </t>
        </is>
      </c>
      <c r="C24" s="4" t="inlineStr">
        <is>
          <t xml:space="preserve"> </t>
        </is>
      </c>
    </row>
    <row r="25">
      <c r="A25" s="3" t="inlineStr">
        <is>
          <t>Schedule of Property And Equipment, Net [Line Items]</t>
        </is>
      </c>
      <c r="B25" s="4" t="inlineStr">
        <is>
          <t xml:space="preserve"> </t>
        </is>
      </c>
      <c r="C25" s="4" t="inlineStr">
        <is>
          <t xml:space="preserve"> </t>
        </is>
      </c>
    </row>
    <row r="26">
      <c r="A26" s="4" t="inlineStr">
        <is>
          <t>Property and equipment, gross</t>
        </is>
      </c>
      <c r="B26" s="5" t="n">
        <v>1009101</v>
      </c>
      <c r="C26" s="5" t="n">
        <v>998815</v>
      </c>
    </row>
    <row r="27">
      <c r="A27" s="4" t="inlineStr">
        <is>
          <t>Assets under construction [Member]</t>
        </is>
      </c>
      <c r="B27" s="4" t="inlineStr">
        <is>
          <t xml:space="preserve"> </t>
        </is>
      </c>
      <c r="C27" s="4" t="inlineStr">
        <is>
          <t xml:space="preserve"> </t>
        </is>
      </c>
    </row>
    <row r="28">
      <c r="A28" s="3" t="inlineStr">
        <is>
          <t>Schedule of Property And Equipment, Net [Line Items]</t>
        </is>
      </c>
      <c r="B28" s="4" t="inlineStr">
        <is>
          <t xml:space="preserve"> </t>
        </is>
      </c>
      <c r="C28" s="4" t="inlineStr">
        <is>
          <t xml:space="preserve"> </t>
        </is>
      </c>
    </row>
    <row r="29">
      <c r="A29" s="4" t="inlineStr">
        <is>
          <t>Property and equipment, gross</t>
        </is>
      </c>
      <c r="B29" s="4" t="inlineStr">
        <is>
          <t xml:space="preserve"> </t>
        </is>
      </c>
      <c r="C29" s="5" t="n">
        <v>4764051</v>
      </c>
    </row>
    <row r="30">
      <c r="A30" s="4" t="inlineStr">
        <is>
          <t>Leasehold improvements [Member]</t>
        </is>
      </c>
      <c r="B30" s="4" t="inlineStr">
        <is>
          <t xml:space="preserve"> </t>
        </is>
      </c>
      <c r="C30" s="4" t="inlineStr">
        <is>
          <t xml:space="preserve"> </t>
        </is>
      </c>
    </row>
    <row r="31">
      <c r="A31" s="3" t="inlineStr">
        <is>
          <t>Schedule of Property And Equipment, Net [Line Items]</t>
        </is>
      </c>
      <c r="B31" s="4" t="inlineStr">
        <is>
          <t xml:space="preserve"> </t>
        </is>
      </c>
      <c r="C31" s="4" t="inlineStr">
        <is>
          <t xml:space="preserve"> </t>
        </is>
      </c>
    </row>
    <row r="32">
      <c r="A32" s="4" t="inlineStr">
        <is>
          <t>Property and equipment, gross</t>
        </is>
      </c>
      <c r="B32" s="6" t="n">
        <v>487527</v>
      </c>
      <c r="C32" s="6" t="n">
        <v>4875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15" customWidth="1" min="2" max="2"/>
    <col width="14" customWidth="1" min="3" max="3"/>
  </cols>
  <sheetData>
    <row r="1">
      <c r="A1" s="1" t="inlineStr">
        <is>
          <t>Income Taxes (Details)</t>
        </is>
      </c>
      <c r="B1" s="2" t="inlineStr">
        <is>
          <t>3 Months Ended</t>
        </is>
      </c>
    </row>
    <row r="2">
      <c r="B2" s="2" t="inlineStr">
        <is>
          <t>Jun. 30, 2024</t>
        </is>
      </c>
      <c r="C2" s="2" t="inlineStr">
        <is>
          <t>Jun. 30, 2023</t>
        </is>
      </c>
    </row>
    <row r="3">
      <c r="A3" s="3" t="inlineStr">
        <is>
          <t>Income taxes [Abstract]</t>
        </is>
      </c>
      <c r="B3" s="4" t="inlineStr">
        <is>
          <t xml:space="preserve"> </t>
        </is>
      </c>
      <c r="C3" s="4" t="inlineStr">
        <is>
          <t xml:space="preserve"> </t>
        </is>
      </c>
    </row>
    <row r="4">
      <c r="A4" s="4" t="inlineStr">
        <is>
          <t>Loss before income tax expense</t>
        </is>
      </c>
      <c r="B4" s="4" t="inlineStr">
        <is>
          <t>(0.22%)</t>
        </is>
      </c>
      <c r="C4" s="9"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Details) - Schedule of Income Tax Expense</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Income Tax Expens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22.28%)</t>
        </is>
      </c>
      <c r="C4" s="9" t="n">
        <v>0</v>
      </c>
      <c r="D4" s="4" t="inlineStr">
        <is>
          <t>(6.12%)</t>
        </is>
      </c>
      <c r="E4" s="9"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orrowings (Details) $ in Thousands, $ in Thousands</t>
        </is>
      </c>
      <c r="F1" s="2" t="inlineStr">
        <is>
          <t>6 Months Ended</t>
        </is>
      </c>
    </row>
    <row r="2">
      <c r="B2" s="2" t="inlineStr">
        <is>
          <t>Aug. 11, 2024 USD ($)</t>
        </is>
      </c>
      <c r="C2" s="2" t="inlineStr">
        <is>
          <t>Jul. 08, 2022 USD ($)</t>
        </is>
      </c>
      <c r="D2" s="2" t="inlineStr">
        <is>
          <t>Jul. 08, 2022 AUD ($)</t>
        </is>
      </c>
      <c r="E2" s="2" t="inlineStr">
        <is>
          <t>Feb. 23, 2022 USD ($)</t>
        </is>
      </c>
      <c r="F2" s="2" t="inlineStr">
        <is>
          <t>Jun. 30, 2024 USD ($)</t>
        </is>
      </c>
      <c r="G2" s="2" t="inlineStr">
        <is>
          <t>Jun. 30, 2024 AUD ($)</t>
        </is>
      </c>
      <c r="H2" s="2" t="inlineStr">
        <is>
          <t>Jun. 30, 2024 AUD ($)</t>
        </is>
      </c>
    </row>
    <row r="3">
      <c r="A3" s="3" t="inlineStr">
        <is>
          <t>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repayments rate</t>
        </is>
      </c>
      <c r="B4" s="4" t="inlineStr">
        <is>
          <t xml:space="preserve"> </t>
        </is>
      </c>
      <c r="C4" s="4" t="inlineStr">
        <is>
          <t xml:space="preserve"> </t>
        </is>
      </c>
      <c r="D4" s="4" t="inlineStr">
        <is>
          <t xml:space="preserve"> </t>
        </is>
      </c>
      <c r="E4" s="9" t="n">
        <v>0.15</v>
      </c>
      <c r="F4" s="9" t="n">
        <v>0.12</v>
      </c>
      <c r="G4" s="4" t="inlineStr">
        <is>
          <t xml:space="preserve"> </t>
        </is>
      </c>
      <c r="H4" s="9" t="n">
        <v>0.12</v>
      </c>
    </row>
    <row r="5">
      <c r="A5" s="4" t="inlineStr">
        <is>
          <t>Interest rate</t>
        </is>
      </c>
      <c r="B5" s="4" t="inlineStr">
        <is>
          <t xml:space="preserve"> </t>
        </is>
      </c>
      <c r="C5" s="4" t="inlineStr">
        <is>
          <t xml:space="preserve"> </t>
        </is>
      </c>
      <c r="D5" s="4" t="inlineStr">
        <is>
          <t xml:space="preserve"> </t>
        </is>
      </c>
      <c r="E5" s="9" t="n">
        <v>0.12</v>
      </c>
      <c r="F5" s="4" t="inlineStr">
        <is>
          <t xml:space="preserve"> </t>
        </is>
      </c>
      <c r="G5" s="4" t="inlineStr">
        <is>
          <t xml:space="preserve"> </t>
        </is>
      </c>
      <c r="H5" s="4" t="inlineStr">
        <is>
          <t xml:space="preserve"> </t>
        </is>
      </c>
    </row>
    <row r="6">
      <c r="A6" s="4" t="inlineStr">
        <is>
          <t>Outstanding balance interest amount</t>
        </is>
      </c>
      <c r="B6" s="4" t="inlineStr">
        <is>
          <t xml:space="preserve"> </t>
        </is>
      </c>
      <c r="C6" s="4" t="inlineStr">
        <is>
          <t xml:space="preserve"> </t>
        </is>
      </c>
      <c r="D6" s="4" t="inlineStr">
        <is>
          <t xml:space="preserve"> </t>
        </is>
      </c>
      <c r="E6" s="4" t="inlineStr">
        <is>
          <t xml:space="preserve"> </t>
        </is>
      </c>
      <c r="F6" s="6" t="n">
        <v>9100</v>
      </c>
      <c r="G6" s="4" t="inlineStr">
        <is>
          <t xml:space="preserve"> </t>
        </is>
      </c>
      <c r="H6" s="4" t="inlineStr">
        <is>
          <t xml:space="preserve"> </t>
        </is>
      </c>
    </row>
    <row r="7">
      <c r="A7" s="4" t="inlineStr">
        <is>
          <t>Deposit</t>
        </is>
      </c>
      <c r="B7" s="4" t="inlineStr">
        <is>
          <t xml:space="preserve"> </t>
        </is>
      </c>
      <c r="C7" s="4" t="inlineStr">
        <is>
          <t xml:space="preserve"> </t>
        </is>
      </c>
      <c r="D7" s="4" t="inlineStr">
        <is>
          <t xml:space="preserve"> </t>
        </is>
      </c>
      <c r="E7" s="4" t="inlineStr">
        <is>
          <t xml:space="preserve"> </t>
        </is>
      </c>
      <c r="F7" s="5" t="n">
        <v>15330</v>
      </c>
      <c r="G7" s="4" t="inlineStr">
        <is>
          <t xml:space="preserve"> </t>
        </is>
      </c>
      <c r="H7" s="4" t="inlineStr">
        <is>
          <t xml:space="preserve"> </t>
        </is>
      </c>
    </row>
    <row r="8">
      <c r="A8" s="4" t="inlineStr">
        <is>
          <t>Current liability</t>
        </is>
      </c>
      <c r="B8" s="4" t="inlineStr">
        <is>
          <t xml:space="preserve"> </t>
        </is>
      </c>
      <c r="C8" s="4" t="inlineStr">
        <is>
          <t xml:space="preserve"> </t>
        </is>
      </c>
      <c r="D8" s="4" t="inlineStr">
        <is>
          <t xml:space="preserve"> </t>
        </is>
      </c>
      <c r="E8" s="4" t="inlineStr">
        <is>
          <t xml:space="preserve"> </t>
        </is>
      </c>
      <c r="F8" s="6" t="n">
        <v>1240</v>
      </c>
      <c r="G8" s="4" t="inlineStr">
        <is>
          <t xml:space="preserve"> </t>
        </is>
      </c>
      <c r="H8" s="6" t="n">
        <v>1860</v>
      </c>
    </row>
    <row r="9">
      <c r="A9" s="4" t="inlineStr">
        <is>
          <t>Interest rate</t>
        </is>
      </c>
      <c r="B9" s="4" t="inlineStr">
        <is>
          <t xml:space="preserve"> </t>
        </is>
      </c>
      <c r="C9" s="4" t="inlineStr">
        <is>
          <t xml:space="preserve"> </t>
        </is>
      </c>
      <c r="D9" s="4" t="inlineStr">
        <is>
          <t xml:space="preserve"> </t>
        </is>
      </c>
      <c r="E9" s="4" t="inlineStr">
        <is>
          <t xml:space="preserve"> </t>
        </is>
      </c>
      <c r="F9" s="9" t="n">
        <v>0.12</v>
      </c>
      <c r="G9" s="4" t="inlineStr">
        <is>
          <t xml:space="preserve"> </t>
        </is>
      </c>
      <c r="H9" s="9" t="n">
        <v>0.12</v>
      </c>
    </row>
    <row r="10">
      <c r="A10" s="4" t="inlineStr">
        <is>
          <t>Outstanding balance</t>
        </is>
      </c>
      <c r="B10" s="4" t="inlineStr">
        <is>
          <t xml:space="preserve"> </t>
        </is>
      </c>
      <c r="C10" s="4" t="inlineStr">
        <is>
          <t xml:space="preserve"> </t>
        </is>
      </c>
      <c r="D10" s="4" t="inlineStr">
        <is>
          <t xml:space="preserve"> </t>
        </is>
      </c>
      <c r="E10" s="4" t="inlineStr">
        <is>
          <t xml:space="preserve"> </t>
        </is>
      </c>
      <c r="F10" s="6" t="n">
        <v>100</v>
      </c>
      <c r="G10" s="4" t="inlineStr">
        <is>
          <t xml:space="preserve"> </t>
        </is>
      </c>
      <c r="H10" s="4" t="inlineStr">
        <is>
          <t xml:space="preserve"> </t>
        </is>
      </c>
    </row>
    <row r="11">
      <c r="A11" s="4" t="inlineStr">
        <is>
          <t>Unpaid interest</t>
        </is>
      </c>
      <c r="B11" s="4" t="inlineStr">
        <is>
          <t xml:space="preserve"> </t>
        </is>
      </c>
      <c r="C11" s="6" t="n">
        <v>17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elsius Mining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cess amount</t>
        </is>
      </c>
      <c r="B14" s="6" t="n">
        <v>115000</v>
      </c>
      <c r="C14" s="4" t="inlineStr">
        <is>
          <t xml:space="preserve"> </t>
        </is>
      </c>
      <c r="D14" s="4" t="inlineStr">
        <is>
          <t xml:space="preserve"> </t>
        </is>
      </c>
      <c r="E14" s="6" t="n">
        <v>115000</v>
      </c>
      <c r="F14" s="4" t="inlineStr">
        <is>
          <t xml:space="preserve"> </t>
        </is>
      </c>
      <c r="G14" s="4" t="inlineStr">
        <is>
          <t xml:space="preserve"> </t>
        </is>
      </c>
      <c r="H14" s="4" t="inlineStr">
        <is>
          <t xml:space="preserve"> </t>
        </is>
      </c>
    </row>
    <row r="15">
      <c r="A15" s="4" t="inlineStr">
        <is>
          <t>Mawson Infrastructure Group,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paid interest</t>
        </is>
      </c>
      <c r="B17" s="4" t="inlineStr">
        <is>
          <t xml:space="preserve"> </t>
        </is>
      </c>
      <c r="C17" s="5" t="n">
        <v>17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IG No.1 Pty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utstanding balance</t>
        </is>
      </c>
      <c r="B20" s="4" t="inlineStr">
        <is>
          <t xml:space="preserve"> </t>
        </is>
      </c>
      <c r="C20" s="4" t="inlineStr">
        <is>
          <t xml:space="preserve"> </t>
        </is>
      </c>
      <c r="D20" s="4" t="inlineStr">
        <is>
          <t xml:space="preserve"> </t>
        </is>
      </c>
      <c r="E20" s="4" t="inlineStr">
        <is>
          <t xml:space="preserve"> </t>
        </is>
      </c>
      <c r="F20" s="5" t="n">
        <v>9710</v>
      </c>
      <c r="G20" s="4" t="inlineStr">
        <is>
          <t xml:space="preserve"> </t>
        </is>
      </c>
      <c r="H20" s="4" t="inlineStr">
        <is>
          <t xml:space="preserve"> </t>
        </is>
      </c>
    </row>
    <row r="21">
      <c r="A21" s="4" t="inlineStr">
        <is>
          <t>Principal amount</t>
        </is>
      </c>
      <c r="B21" s="4" t="inlineStr">
        <is>
          <t xml:space="preserve"> </t>
        </is>
      </c>
      <c r="C21" s="4" t="inlineStr">
        <is>
          <t xml:space="preserve"> </t>
        </is>
      </c>
      <c r="D21" s="4" t="inlineStr">
        <is>
          <t xml:space="preserve"> </t>
        </is>
      </c>
      <c r="E21" s="6" t="n">
        <v>20000</v>
      </c>
      <c r="F21" s="4" t="inlineStr">
        <is>
          <t xml:space="preserve"> </t>
        </is>
      </c>
      <c r="G21" s="4" t="inlineStr">
        <is>
          <t xml:space="preserve"> </t>
        </is>
      </c>
      <c r="H21" s="4" t="inlineStr">
        <is>
          <t xml:space="preserve"> </t>
        </is>
      </c>
    </row>
    <row r="22">
      <c r="A22" s="4" t="inlineStr">
        <is>
          <t>Convertible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ncipal amount paid</t>
        </is>
      </c>
      <c r="B24" s="4" t="inlineStr">
        <is>
          <t xml:space="preserve"> </t>
        </is>
      </c>
      <c r="C24" s="6" t="n">
        <v>500</v>
      </c>
      <c r="D24" s="6" t="n">
        <v>300</v>
      </c>
      <c r="E24" s="4" t="inlineStr">
        <is>
          <t xml:space="preserve"> </t>
        </is>
      </c>
      <c r="F24" s="6" t="n">
        <v>500</v>
      </c>
      <c r="G24" s="6" t="n">
        <v>300</v>
      </c>
      <c r="H24" s="4" t="inlineStr">
        <is>
          <t xml:space="preserve"> </t>
        </is>
      </c>
    </row>
  </sheetData>
  <mergeCells count="3">
    <mergeCell ref="A1:A2"/>
    <mergeCell ref="C1:D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40" customWidth="1" min="2" max="2"/>
    <col width="80" customWidth="1" min="3" max="3"/>
  </cols>
  <sheetData>
    <row r="1">
      <c r="A1" s="1" t="inlineStr">
        <is>
          <t>Stockholders' Equity (Details) $ / shares in Units, $ in Thousands</t>
        </is>
      </c>
      <c r="B1" s="2" t="inlineStr">
        <is>
          <t>3 Months Ended</t>
        </is>
      </c>
      <c r="C1" s="2" t="inlineStr">
        <is>
          <t>6 Months Ended</t>
        </is>
      </c>
    </row>
    <row r="2">
      <c r="B2" s="2" t="inlineStr">
        <is>
          <t>Jun. 30, 2024 USD ($) $ / shares shares</t>
        </is>
      </c>
      <c r="C2" s="2" t="inlineStr">
        <is>
          <t>Jun. 30, 2024 USD ($) $ / shares shares</t>
        </is>
      </c>
    </row>
    <row r="3">
      <c r="A3" s="3" t="inlineStr">
        <is>
          <t>Stockholders Equity [Line Items]</t>
        </is>
      </c>
      <c r="B3" s="4" t="inlineStr">
        <is>
          <t xml:space="preserve"> </t>
        </is>
      </c>
      <c r="C3" s="4" t="inlineStr">
        <is>
          <t xml:space="preserve"> </t>
        </is>
      </c>
    </row>
    <row r="4">
      <c r="A4" s="4" t="inlineStr">
        <is>
          <t>Outstanding stock warrants | shares</t>
        </is>
      </c>
      <c r="B4" s="4" t="inlineStr">
        <is>
          <t xml:space="preserve"> </t>
        </is>
      </c>
      <c r="C4" s="5" t="n">
        <v>4904016</v>
      </c>
    </row>
    <row r="5">
      <c r="A5" s="4" t="inlineStr">
        <is>
          <t>Weighted average exercise price for exercisable | $ / shares</t>
        </is>
      </c>
      <c r="B5" s="8" t="n">
        <v>11.07</v>
      </c>
      <c r="C5" s="8" t="n">
        <v>11.07</v>
      </c>
    </row>
    <row r="6">
      <c r="A6" s="4" t="inlineStr">
        <is>
          <t>Equity plans description</t>
        </is>
      </c>
      <c r="B6" s="4" t="inlineStr">
        <is>
          <t xml:space="preserve"> </t>
        </is>
      </c>
      <c r="C6" s="4" t="inlineStr">
        <is>
          <t>Under
the 2018 Equity Plan, the number of shares issuable under the Plan on the first day of each fiscal year increase by an amount equal
to the lower of (i) 100,000 shares (after a later 10 for 1 stock split) or (ii) 5% of the outstanding shares on the last day of the
immediately preceding fiscal year.  At the Company’s annual meeting on May 17, 2023, the stockholders approved an
amendment to the 2021 Equity Plan that, amongst other things, increased the number of the shares available under the 2021 Equity
Plan to 10,000,000 shares, and the shares available under the 2021 Equity Plan increased by 1,000,000 shares on January 1, 2024 to
11,000,000. Upon review of the previously granted shares in previous years and the availability of shares, on April 9, 2024, the
Board of Directors approved the 2024 Omnibus Equity Plan (the “2024 Plan”) which will provide an initial 10,000,000
shares of common stock available for grant per the terms of the 2024 Plan and provides alignment with long-term stockholder value
creation. The 2024 Omnibus Equity Plan was approved by the stockholders at the Company’s annual general meeting held on June
12, 2024.</t>
        </is>
      </c>
    </row>
    <row r="7">
      <c r="A7" s="4" t="inlineStr">
        <is>
          <t>Aggregate shares | shares</t>
        </is>
      </c>
      <c r="B7" s="5" t="n">
        <v>15000000</v>
      </c>
      <c r="C7" s="4" t="inlineStr">
        <is>
          <t xml:space="preserve"> </t>
        </is>
      </c>
    </row>
    <row r="8">
      <c r="A8" s="4" t="inlineStr">
        <is>
          <t>shares based compensation | $</t>
        </is>
      </c>
      <c r="B8" s="4" t="inlineStr">
        <is>
          <t xml:space="preserve"> </t>
        </is>
      </c>
      <c r="C8" s="6" t="n">
        <v>5950</v>
      </c>
    </row>
    <row r="9">
      <c r="A9" s="4" t="inlineStr">
        <is>
          <t>Stock based compensation surrendered shares. | $</t>
        </is>
      </c>
      <c r="B9" s="4" t="inlineStr">
        <is>
          <t xml:space="preserve"> </t>
        </is>
      </c>
      <c r="C9" s="6" t="n">
        <v>930</v>
      </c>
    </row>
    <row r="10">
      <c r="A10" s="4" t="inlineStr">
        <is>
          <t>Restricted Stock Awards [Member]</t>
        </is>
      </c>
      <c r="B10" s="4" t="inlineStr">
        <is>
          <t xml:space="preserve"> </t>
        </is>
      </c>
      <c r="C10" s="4" t="inlineStr">
        <is>
          <t xml:space="preserve"> </t>
        </is>
      </c>
    </row>
    <row r="11">
      <c r="A11" s="3" t="inlineStr">
        <is>
          <t>Stockholders Equity [Line Items]</t>
        </is>
      </c>
      <c r="B11" s="4" t="inlineStr">
        <is>
          <t xml:space="preserve"> </t>
        </is>
      </c>
      <c r="C11" s="4" t="inlineStr">
        <is>
          <t xml:space="preserve"> </t>
        </is>
      </c>
    </row>
    <row r="12">
      <c r="A12" s="4" t="inlineStr">
        <is>
          <t>Outstanding restricted stock | shares</t>
        </is>
      </c>
      <c r="B12" s="4" t="inlineStr">
        <is>
          <t xml:space="preserve"> </t>
        </is>
      </c>
      <c r="C12" s="5" t="n">
        <v>873772</v>
      </c>
    </row>
    <row r="13">
      <c r="A13" s="4" t="inlineStr">
        <is>
          <t>Weighted average remaining contractual life (in years)</t>
        </is>
      </c>
      <c r="B13" s="4" t="inlineStr">
        <is>
          <t xml:space="preserve"> </t>
        </is>
      </c>
      <c r="C13" s="4" t="inlineStr">
        <is>
          <t>6 years 10 months 28 days</t>
        </is>
      </c>
    </row>
    <row r="14">
      <c r="A14" s="4" t="inlineStr">
        <is>
          <t>Unrecognized compensation cost | $</t>
        </is>
      </c>
      <c r="B14" s="6" t="n">
        <v>2030</v>
      </c>
      <c r="C14" s="6" t="n">
        <v>2030</v>
      </c>
    </row>
    <row r="15">
      <c r="A15" s="4" t="inlineStr">
        <is>
          <t>Performance-based awards [Member]</t>
        </is>
      </c>
      <c r="B15" s="4" t="inlineStr">
        <is>
          <t xml:space="preserve"> </t>
        </is>
      </c>
      <c r="C15" s="4" t="inlineStr">
        <is>
          <t xml:space="preserve"> </t>
        </is>
      </c>
    </row>
    <row r="16">
      <c r="A16" s="3" t="inlineStr">
        <is>
          <t>Stockholders Equity [Line Items]</t>
        </is>
      </c>
      <c r="B16" s="4" t="inlineStr">
        <is>
          <t xml:space="preserve"> </t>
        </is>
      </c>
      <c r="C16" s="4" t="inlineStr">
        <is>
          <t xml:space="preserve"> </t>
        </is>
      </c>
    </row>
    <row r="17">
      <c r="A17" s="4" t="inlineStr">
        <is>
          <t>Unrecognized compensation cost | $</t>
        </is>
      </c>
      <c r="B17" s="6" t="n">
        <v>360</v>
      </c>
      <c r="C17" s="6" t="n">
        <v>360</v>
      </c>
    </row>
    <row r="18">
      <c r="A18" s="4" t="inlineStr">
        <is>
          <t>Common Stock [Member]</t>
        </is>
      </c>
      <c r="B18" s="4" t="inlineStr">
        <is>
          <t xml:space="preserve"> </t>
        </is>
      </c>
      <c r="C18" s="4" t="inlineStr">
        <is>
          <t xml:space="preserve"> </t>
        </is>
      </c>
    </row>
    <row r="19">
      <c r="A19" s="3" t="inlineStr">
        <is>
          <t>Stockholders Equity [Line Items]</t>
        </is>
      </c>
      <c r="B19" s="4" t="inlineStr">
        <is>
          <t xml:space="preserve"> </t>
        </is>
      </c>
      <c r="C19" s="4" t="inlineStr">
        <is>
          <t xml:space="preserve"> </t>
        </is>
      </c>
    </row>
    <row r="20">
      <c r="A20" s="4" t="inlineStr">
        <is>
          <t>Weighted average remaining contractual life (in years)</t>
        </is>
      </c>
      <c r="B20" s="4" t="inlineStr">
        <is>
          <t xml:space="preserve"> </t>
        </is>
      </c>
      <c r="C20" s="4" t="inlineStr">
        <is>
          <t>3 years 1 month 24 days</t>
        </is>
      </c>
    </row>
    <row r="21">
      <c r="A21" s="4" t="inlineStr">
        <is>
          <t>Common Stock [Member]</t>
        </is>
      </c>
      <c r="B21" s="4" t="inlineStr">
        <is>
          <t xml:space="preserve"> </t>
        </is>
      </c>
      <c r="C21" s="4" t="inlineStr">
        <is>
          <t xml:space="preserve"> </t>
        </is>
      </c>
    </row>
    <row r="22">
      <c r="A22" s="3" t="inlineStr">
        <is>
          <t>Stockholders Equity [Line Items]</t>
        </is>
      </c>
      <c r="B22" s="4" t="inlineStr">
        <is>
          <t xml:space="preserve"> </t>
        </is>
      </c>
      <c r="C22" s="4" t="inlineStr">
        <is>
          <t xml:space="preserve"> </t>
        </is>
      </c>
    </row>
    <row r="23">
      <c r="A23" s="4" t="inlineStr">
        <is>
          <t>Additional shares | shares</t>
        </is>
      </c>
      <c r="B23" s="5" t="n">
        <v>5000000</v>
      </c>
      <c r="C23" s="5" t="n">
        <v>5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ockholders' Equity (Details) - Schedule of Outstanding Stock Warrants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Schedule Of Outstanding Stock Warrants Abstract</t>
        </is>
      </c>
      <c r="C3" s="4" t="inlineStr">
        <is>
          <t xml:space="preserve"> </t>
        </is>
      </c>
      <c r="D3" s="4" t="inlineStr">
        <is>
          <t xml:space="preserve"> </t>
        </is>
      </c>
      <c r="E3" s="4" t="inlineStr">
        <is>
          <t xml:space="preserve"> </t>
        </is>
      </c>
      <c r="F3" s="4" t="inlineStr">
        <is>
          <t xml:space="preserve"> </t>
        </is>
      </c>
    </row>
    <row r="4">
      <c r="A4" s="4" t="inlineStr">
        <is>
          <t>Performance-based restricted stock awards</t>
        </is>
      </c>
      <c r="C4" s="6" t="n">
        <v>20173</v>
      </c>
      <c r="D4" s="6" t="n">
        <v>166779</v>
      </c>
      <c r="E4" s="6" t="n">
        <v>76155</v>
      </c>
      <c r="F4" s="6" t="n">
        <v>333558</v>
      </c>
    </row>
    <row r="5">
      <c r="A5" s="4" t="inlineStr">
        <is>
          <t>Service-based restricted stock awards</t>
        </is>
      </c>
      <c r="C5" s="5" t="n">
        <v>854866</v>
      </c>
      <c r="D5" s="5" t="n">
        <v>19997</v>
      </c>
      <c r="E5" s="5" t="n">
        <v>7035394</v>
      </c>
      <c r="F5" s="5" t="n">
        <v>49992</v>
      </c>
    </row>
    <row r="6">
      <c r="A6" s="4" t="inlineStr">
        <is>
          <t>Stock issued to consultants</t>
        </is>
      </c>
      <c r="C6" s="4" t="inlineStr">
        <is>
          <t xml:space="preserve"> </t>
        </is>
      </c>
      <c r="D6" s="4" t="inlineStr">
        <is>
          <t xml:space="preserve"> </t>
        </is>
      </c>
      <c r="E6" s="4" t="inlineStr">
        <is>
          <t xml:space="preserve"> </t>
        </is>
      </c>
      <c r="F6" s="5" t="n">
        <v>307069</v>
      </c>
    </row>
    <row r="7">
      <c r="A7" s="4" t="inlineStr">
        <is>
          <t>Warrant expense</t>
        </is>
      </c>
      <c r="C7" s="4" t="inlineStr">
        <is>
          <t xml:space="preserve"> </t>
        </is>
      </c>
      <c r="D7" s="5" t="n">
        <v>500500</v>
      </c>
      <c r="E7" s="4" t="inlineStr">
        <is>
          <t xml:space="preserve"> </t>
        </is>
      </c>
      <c r="F7" s="5" t="n">
        <v>1001000</v>
      </c>
    </row>
    <row r="8">
      <c r="A8" s="4" t="inlineStr">
        <is>
          <t>Option expense</t>
        </is>
      </c>
      <c r="B8" s="4" t="inlineStr">
        <is>
          <t>[1]</t>
        </is>
      </c>
      <c r="C8" s="5" t="n">
        <v>178209</v>
      </c>
      <c r="D8" s="4" t="inlineStr">
        <is>
          <t xml:space="preserve"> </t>
        </is>
      </c>
      <c r="E8" s="5" t="n">
        <v>-1156818</v>
      </c>
      <c r="F8" s="4" t="inlineStr">
        <is>
          <t xml:space="preserve"> </t>
        </is>
      </c>
    </row>
    <row r="9">
      <c r="A9" s="4" t="inlineStr">
        <is>
          <t>Total stock-based compensation</t>
        </is>
      </c>
      <c r="B9" s="4" t="inlineStr">
        <is>
          <t>[2]</t>
        </is>
      </c>
      <c r="C9" s="6" t="n">
        <v>1053248</v>
      </c>
      <c r="D9" s="6" t="n">
        <v>687276</v>
      </c>
      <c r="E9" s="6" t="n">
        <v>5954731</v>
      </c>
      <c r="F9" s="6" t="n">
        <v>1691619</v>
      </c>
    </row>
    <row r="10"/>
    <row r="11">
      <c r="A11" s="4" t="inlineStr">
        <is>
          <t>[1] The
option expense for the six-month period to June 30, 2024 contains a reversal of stock-based compensation expenses from 2023 for cancelled
option awards, offset by option expense incurred during the period. Stock-based compensation expense in the consolidated, condensed unaudited statement of operations includes $5.95 million of stock-based compensation, less $0.93 million for surrendered shares.</t>
        </is>
      </c>
    </row>
  </sheetData>
  <mergeCells count="5">
    <mergeCell ref="A1:B2"/>
    <mergeCell ref="C1:D1"/>
    <mergeCell ref="E1:F1"/>
    <mergeCell ref="A10:E10"/>
    <mergeCell ref="A11:E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Details) - Schedule of Service-Based Awards Activity - USD ($)</t>
        </is>
      </c>
      <c r="C1" s="2" t="inlineStr">
        <is>
          <t>6 Months Ended</t>
        </is>
      </c>
    </row>
    <row r="2">
      <c r="B2" s="2" t="inlineStr">
        <is>
          <t>Dec. 31, 2023</t>
        </is>
      </c>
      <c r="C2" s="2" t="inlineStr">
        <is>
          <t>Jun. 30, 2024</t>
        </is>
      </c>
    </row>
    <row r="3">
      <c r="A3" s="4" t="inlineStr">
        <is>
          <t>Restricted Stock [Member]</t>
        </is>
      </c>
      <c r="B3" s="4" t="inlineStr">
        <is>
          <t xml:space="preserve"> </t>
        </is>
      </c>
      <c r="C3" s="4" t="inlineStr">
        <is>
          <t xml:space="preserve"> </t>
        </is>
      </c>
    </row>
    <row r="4">
      <c r="A4" s="3" t="inlineStr">
        <is>
          <t>Stockholders' Equity (Details) - Schedule of Service-Based Awards Activity [Line Items]</t>
        </is>
      </c>
      <c r="B4" s="4" t="inlineStr">
        <is>
          <t xml:space="preserve"> </t>
        </is>
      </c>
      <c r="C4" s="4" t="inlineStr">
        <is>
          <t xml:space="preserve"> </t>
        </is>
      </c>
    </row>
    <row r="5">
      <c r="A5" s="4" t="inlineStr">
        <is>
          <t>Number of shares Expired/forfeited</t>
        </is>
      </c>
      <c r="B5" s="4" t="inlineStr">
        <is>
          <t xml:space="preserve"> </t>
        </is>
      </c>
      <c r="C5" s="5" t="n">
        <v>-3444</v>
      </c>
    </row>
    <row r="6">
      <c r="A6" s="4" t="inlineStr">
        <is>
          <t>Number of shares Outstanding balance ending</t>
        </is>
      </c>
      <c r="B6" s="5" t="n">
        <v>75545</v>
      </c>
      <c r="C6" s="5" t="n">
        <v>72101</v>
      </c>
    </row>
    <row r="7">
      <c r="A7" s="4" t="inlineStr">
        <is>
          <t>Weighted Average Remaining Contractual Life (in years) Outstanding balance ending</t>
        </is>
      </c>
      <c r="B7" s="4" t="inlineStr">
        <is>
          <t>8 years 6 months 29 days</t>
        </is>
      </c>
      <c r="C7" s="4" t="inlineStr">
        <is>
          <t>8 years 21 days</t>
        </is>
      </c>
    </row>
    <row r="8">
      <c r="A8" s="4" t="inlineStr">
        <is>
          <t>Number of shares Exercisable as of June 30, 2024</t>
        </is>
      </c>
      <c r="B8" s="4" t="inlineStr">
        <is>
          <t xml:space="preserve"> </t>
        </is>
      </c>
      <c r="C8" s="5" t="n">
        <v>61617</v>
      </c>
    </row>
    <row r="9">
      <c r="A9" s="4" t="inlineStr">
        <is>
          <t>Weighted Average Remaining Contractual Life (in years) Outstanding Exercisable as of June 30, 2024</t>
        </is>
      </c>
      <c r="B9" s="4" t="inlineStr">
        <is>
          <t xml:space="preserve"> </t>
        </is>
      </c>
      <c r="C9" s="4" t="inlineStr">
        <is>
          <t>6 years 10 months 28 days</t>
        </is>
      </c>
    </row>
    <row r="10">
      <c r="A10" s="4" t="inlineStr">
        <is>
          <t>Service-Based Awards Activity [Member]</t>
        </is>
      </c>
      <c r="B10" s="4" t="inlineStr">
        <is>
          <t xml:space="preserve"> </t>
        </is>
      </c>
      <c r="C10" s="4" t="inlineStr">
        <is>
          <t xml:space="preserve"> </t>
        </is>
      </c>
    </row>
    <row r="11">
      <c r="A11" s="3" t="inlineStr">
        <is>
          <t>Stockholders' Equity (Details) - Schedule of Service-Based Awards Activity [Line Items]</t>
        </is>
      </c>
      <c r="B11" s="4" t="inlineStr">
        <is>
          <t xml:space="preserve"> </t>
        </is>
      </c>
      <c r="C11" s="4" t="inlineStr">
        <is>
          <t xml:space="preserve"> </t>
        </is>
      </c>
    </row>
    <row r="12">
      <c r="A12" s="4" t="inlineStr">
        <is>
          <t>Number of shares Issued</t>
        </is>
      </c>
      <c r="B12" s="4" t="inlineStr">
        <is>
          <t xml:space="preserve"> </t>
        </is>
      </c>
      <c r="C12" s="5" t="n">
        <v>3505383</v>
      </c>
    </row>
    <row r="13">
      <c r="A13" s="4" t="inlineStr">
        <is>
          <t>Number of shares Exercised</t>
        </is>
      </c>
      <c r="B13" s="4" t="inlineStr">
        <is>
          <t xml:space="preserve"> </t>
        </is>
      </c>
      <c r="C13" s="5" t="n">
        <v>-1482226</v>
      </c>
    </row>
    <row r="14">
      <c r="A14" s="4" t="inlineStr">
        <is>
          <t>Number of shares Outstanding balance ending</t>
        </is>
      </c>
      <c r="B14" s="5" t="n">
        <v>5242393</v>
      </c>
      <c r="C14" s="5" t="n">
        <v>7265550</v>
      </c>
    </row>
    <row r="15">
      <c r="A15" s="4" t="inlineStr">
        <is>
          <t>Weighted Average Remaining Contractual Life (in years) Outstanding balance ending</t>
        </is>
      </c>
      <c r="B15" s="4" t="inlineStr">
        <is>
          <t>2 years 3 months 10 days</t>
        </is>
      </c>
      <c r="C15" s="4" t="inlineStr">
        <is>
          <t>1 year 5 months 23 days</t>
        </is>
      </c>
    </row>
    <row r="16">
      <c r="A16" s="4" t="inlineStr">
        <is>
          <t>Number of shares Exercisable as of June 30, 2024</t>
        </is>
      </c>
      <c r="B16" s="4" t="inlineStr">
        <is>
          <t xml:space="preserve"> </t>
        </is>
      </c>
      <c r="C16" s="5" t="n">
        <v>135199</v>
      </c>
    </row>
    <row r="17">
      <c r="A17" s="4" t="inlineStr">
        <is>
          <t>Weighted Average Remaining Contractual Life (in years) Outstanding Exercisable as of June 30, 2024</t>
        </is>
      </c>
      <c r="B17" s="4" t="inlineStr">
        <is>
          <t xml:space="preserve"> </t>
        </is>
      </c>
      <c r="C17" s="4" t="inlineStr">
        <is>
          <t>7 days</t>
        </is>
      </c>
    </row>
    <row r="18">
      <c r="A18" s="4" t="inlineStr">
        <is>
          <t>Equity Option [Member] | Stock Options Awards Activity [Member]</t>
        </is>
      </c>
      <c r="B18" s="4" t="inlineStr">
        <is>
          <t xml:space="preserve"> </t>
        </is>
      </c>
      <c r="C18" s="4" t="inlineStr">
        <is>
          <t xml:space="preserve"> </t>
        </is>
      </c>
    </row>
    <row r="19">
      <c r="A19" s="3" t="inlineStr">
        <is>
          <t>Stockholders' Equity (Details) - Schedule of Service-Based Awards Activity [Line Items]</t>
        </is>
      </c>
      <c r="B19" s="4" t="inlineStr">
        <is>
          <t xml:space="preserve"> </t>
        </is>
      </c>
      <c r="C19" s="4" t="inlineStr">
        <is>
          <t xml:space="preserve"> </t>
        </is>
      </c>
    </row>
    <row r="20">
      <c r="A20" s="4" t="inlineStr">
        <is>
          <t>Number of shares Expired/forfeited</t>
        </is>
      </c>
      <c r="B20" s="4" t="inlineStr">
        <is>
          <t xml:space="preserve"> </t>
        </is>
      </c>
      <c r="C20" s="5" t="n">
        <v>-1750000</v>
      </c>
    </row>
    <row r="21">
      <c r="A21" s="4" t="inlineStr">
        <is>
          <t>Weighted Average Exercise Price Expired/forfeited (in Dollars)</t>
        </is>
      </c>
      <c r="B21" s="4" t="inlineStr">
        <is>
          <t xml:space="preserve"> </t>
        </is>
      </c>
      <c r="C21" s="4" t="inlineStr">
        <is>
          <t xml:space="preserve"> </t>
        </is>
      </c>
    </row>
    <row r="22">
      <c r="A22" s="4" t="inlineStr">
        <is>
          <t>Aggregate Intrinsic Value Expired/forfeited (in Dollars per share)</t>
        </is>
      </c>
      <c r="B22" s="4" t="inlineStr">
        <is>
          <t xml:space="preserve"> </t>
        </is>
      </c>
      <c r="C22" s="8" t="n">
        <v>0.9399999999999999</v>
      </c>
    </row>
    <row r="23">
      <c r="A23" s="4" t="inlineStr">
        <is>
          <t>Number of shares Outstanding balance ending</t>
        </is>
      </c>
      <c r="B23" s="5" t="n">
        <v>3500417</v>
      </c>
      <c r="C23" s="5" t="n">
        <v>1750417</v>
      </c>
    </row>
    <row r="24">
      <c r="A24" s="4" t="inlineStr">
        <is>
          <t>Weighted Average Remaining Contractual Life (in years) Outstanding balance ending</t>
        </is>
      </c>
      <c r="B24" s="4" t="inlineStr">
        <is>
          <t>9 years 8 months 12 days</t>
        </is>
      </c>
      <c r="C24" s="4" t="inlineStr">
        <is>
          <t>9 years 4 months 24 days</t>
        </is>
      </c>
    </row>
    <row r="25">
      <c r="A25" s="4" t="inlineStr">
        <is>
          <t>Weighted Average Exercise Price balance ending (in Dollars)</t>
        </is>
      </c>
      <c r="B25" s="6" t="n">
        <v>6923000</v>
      </c>
      <c r="C25" s="6" t="n">
        <v>1533000</v>
      </c>
    </row>
    <row r="26">
      <c r="A26" s="4" t="inlineStr">
        <is>
          <t>Aggregate Intrinsic Value Outstanding balance ending (in Dollars per share)</t>
        </is>
      </c>
      <c r="B26" s="8" t="n">
        <v>1.23</v>
      </c>
      <c r="C26" s="8" t="n">
        <v>0.5600000000000001</v>
      </c>
    </row>
    <row r="27">
      <c r="A27" s="4" t="inlineStr">
        <is>
          <t>Number of shares Exercisable as of June 30, 2024</t>
        </is>
      </c>
      <c r="B27" s="4" t="inlineStr">
        <is>
          <t xml:space="preserve"> </t>
        </is>
      </c>
      <c r="C27" s="5" t="n">
        <v>417</v>
      </c>
    </row>
    <row r="28">
      <c r="A28" s="4" t="inlineStr">
        <is>
          <t>Weighted Average Exercise Price Exercisable as of June 30, 2024 (in Dollars)</t>
        </is>
      </c>
      <c r="B28" s="4" t="inlineStr">
        <is>
          <t xml:space="preserve"> </t>
        </is>
      </c>
      <c r="C28" s="4" t="inlineStr">
        <is>
          <t xml:space="preserve"> </t>
        </is>
      </c>
    </row>
    <row r="29">
      <c r="A29" s="4" t="inlineStr">
        <is>
          <t>Aggregate Intrinsic Value Exercisable as of June 30, 2024 (in Dollars per share)</t>
        </is>
      </c>
      <c r="B29" s="4" t="inlineStr">
        <is>
          <t xml:space="preserve"> </t>
        </is>
      </c>
      <c r="C29" s="8" t="n">
        <v>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ubsequent Events (Details) - USD ($) $ / shares in Units, $ in Thousands</t>
        </is>
      </c>
      <c r="B1" s="2" t="inlineStr">
        <is>
          <t>Jul. 18, 2024</t>
        </is>
      </c>
      <c r="C1" s="2" t="inlineStr">
        <is>
          <t>Jul. 16, 2024</t>
        </is>
      </c>
      <c r="D1" s="2" t="inlineStr">
        <is>
          <t>Jun. 30, 2024</t>
        </is>
      </c>
    </row>
    <row r="2">
      <c r="A2" s="4" t="inlineStr">
        <is>
          <t>Subsequent Event [Member]</t>
        </is>
      </c>
      <c r="B2" s="4" t="inlineStr">
        <is>
          <t xml:space="preserve"> </t>
        </is>
      </c>
      <c r="C2" s="4" t="inlineStr">
        <is>
          <t xml:space="preserve"> </t>
        </is>
      </c>
      <c r="D2" s="4" t="inlineStr">
        <is>
          <t xml:space="preserve"> </t>
        </is>
      </c>
    </row>
    <row r="3">
      <c r="A3" s="3" t="inlineStr">
        <is>
          <t>Subsequent Events [Line Items]</t>
        </is>
      </c>
      <c r="B3" s="4" t="inlineStr">
        <is>
          <t xml:space="preserve"> </t>
        </is>
      </c>
      <c r="C3" s="4" t="inlineStr">
        <is>
          <t xml:space="preserve"> </t>
        </is>
      </c>
      <c r="D3" s="4" t="inlineStr">
        <is>
          <t xml:space="preserve"> </t>
        </is>
      </c>
    </row>
    <row r="4">
      <c r="A4" s="4" t="inlineStr">
        <is>
          <t>Damages in excess amount</t>
        </is>
      </c>
      <c r="B4" s="6" t="n">
        <v>115000</v>
      </c>
      <c r="C4" s="6" t="n">
        <v>2000</v>
      </c>
      <c r="D4" s="4" t="inlineStr">
        <is>
          <t xml:space="preserve"> </t>
        </is>
      </c>
    </row>
    <row r="5">
      <c r="A5" s="4" t="inlineStr">
        <is>
          <t>Breach of contract</t>
        </is>
      </c>
      <c r="B5" s="4" t="inlineStr">
        <is>
          <t xml:space="preserve"> </t>
        </is>
      </c>
      <c r="C5" s="6" t="n">
        <v>2000</v>
      </c>
      <c r="D5" s="4" t="inlineStr">
        <is>
          <t xml:space="preserve"> </t>
        </is>
      </c>
    </row>
    <row r="6">
      <c r="A6" s="4" t="inlineStr">
        <is>
          <t>Excess of amount</t>
        </is>
      </c>
      <c r="B6" s="6" t="n">
        <v>115000</v>
      </c>
      <c r="C6" s="4" t="inlineStr">
        <is>
          <t xml:space="preserve"> </t>
        </is>
      </c>
      <c r="D6" s="4" t="inlineStr">
        <is>
          <t xml:space="preserve"> </t>
        </is>
      </c>
    </row>
    <row r="7">
      <c r="A7" s="4" t="inlineStr">
        <is>
          <t>Stock Option [Member]</t>
        </is>
      </c>
      <c r="B7" s="4" t="inlineStr">
        <is>
          <t xml:space="preserve"> </t>
        </is>
      </c>
      <c r="C7" s="4" t="inlineStr">
        <is>
          <t xml:space="preserve"> </t>
        </is>
      </c>
      <c r="D7" s="4" t="inlineStr">
        <is>
          <t xml:space="preserve"> </t>
        </is>
      </c>
    </row>
    <row r="8">
      <c r="A8" s="3" t="inlineStr">
        <is>
          <t>Subsequent Events [Line Items]</t>
        </is>
      </c>
      <c r="B8" s="4" t="inlineStr">
        <is>
          <t xml:space="preserve"> </t>
        </is>
      </c>
      <c r="C8" s="4" t="inlineStr">
        <is>
          <t xml:space="preserve"> </t>
        </is>
      </c>
      <c r="D8" s="4" t="inlineStr">
        <is>
          <t xml:space="preserve"> </t>
        </is>
      </c>
    </row>
    <row r="9">
      <c r="A9" s="4" t="inlineStr">
        <is>
          <t>Shares vest</t>
        </is>
      </c>
      <c r="B9" s="4" t="inlineStr">
        <is>
          <t xml:space="preserve"> </t>
        </is>
      </c>
      <c r="C9" s="4" t="inlineStr">
        <is>
          <t xml:space="preserve"> </t>
        </is>
      </c>
      <c r="D9" s="5" t="n">
        <v>500000</v>
      </c>
    </row>
    <row r="10">
      <c r="A10" s="4" t="inlineStr">
        <is>
          <t>Vest price share</t>
        </is>
      </c>
      <c r="B10" s="4" t="inlineStr">
        <is>
          <t xml:space="preserve"> </t>
        </is>
      </c>
      <c r="C10" s="4" t="inlineStr">
        <is>
          <t xml:space="preserve"> </t>
        </is>
      </c>
      <c r="D10" s="8" t="n">
        <v>1.89</v>
      </c>
    </row>
    <row r="11">
      <c r="A11" s="4" t="inlineStr">
        <is>
          <t>Stock Option [Member]</t>
        </is>
      </c>
      <c r="B11" s="4" t="inlineStr">
        <is>
          <t xml:space="preserve"> </t>
        </is>
      </c>
      <c r="C11" s="4" t="inlineStr">
        <is>
          <t xml:space="preserve"> </t>
        </is>
      </c>
      <c r="D11" s="4" t="inlineStr">
        <is>
          <t xml:space="preserve"> </t>
        </is>
      </c>
    </row>
    <row r="12">
      <c r="A12" s="3" t="inlineStr">
        <is>
          <t>Subsequent Events [Line Items]</t>
        </is>
      </c>
      <c r="B12" s="4" t="inlineStr">
        <is>
          <t xml:space="preserve"> </t>
        </is>
      </c>
      <c r="C12" s="4" t="inlineStr">
        <is>
          <t xml:space="preserve"> </t>
        </is>
      </c>
      <c r="D12" s="4" t="inlineStr">
        <is>
          <t xml:space="preserve"> </t>
        </is>
      </c>
    </row>
    <row r="13">
      <c r="A13" s="4" t="inlineStr">
        <is>
          <t>Shares vest</t>
        </is>
      </c>
      <c r="B13" s="4" t="inlineStr">
        <is>
          <t xml:space="preserve"> </t>
        </is>
      </c>
      <c r="C13" s="4" t="inlineStr">
        <is>
          <t xml:space="preserve"> </t>
        </is>
      </c>
      <c r="D13" s="5" t="n">
        <v>400000</v>
      </c>
    </row>
    <row r="14">
      <c r="A14" s="4" t="inlineStr">
        <is>
          <t>Stock Option [Member]</t>
        </is>
      </c>
      <c r="B14" s="4" t="inlineStr">
        <is>
          <t xml:space="preserve"> </t>
        </is>
      </c>
      <c r="C14" s="4" t="inlineStr">
        <is>
          <t xml:space="preserve"> </t>
        </is>
      </c>
      <c r="D14" s="4" t="inlineStr">
        <is>
          <t xml:space="preserve"> </t>
        </is>
      </c>
    </row>
    <row r="15">
      <c r="A15" s="3" t="inlineStr">
        <is>
          <t>Subsequent Events [Line Items]</t>
        </is>
      </c>
      <c r="B15" s="4" t="inlineStr">
        <is>
          <t xml:space="preserve"> </t>
        </is>
      </c>
      <c r="C15" s="4" t="inlineStr">
        <is>
          <t xml:space="preserve"> </t>
        </is>
      </c>
      <c r="D15" s="4" t="inlineStr">
        <is>
          <t xml:space="preserve"> </t>
        </is>
      </c>
    </row>
    <row r="16">
      <c r="A16" s="4" t="inlineStr">
        <is>
          <t>Shares vest</t>
        </is>
      </c>
      <c r="B16" s="4" t="inlineStr">
        <is>
          <t xml:space="preserve"> </t>
        </is>
      </c>
      <c r="C16" s="4" t="inlineStr">
        <is>
          <t xml:space="preserve"> </t>
        </is>
      </c>
      <c r="D16" s="5" t="n">
        <v>300000</v>
      </c>
    </row>
    <row r="17">
      <c r="A17" s="4" t="inlineStr">
        <is>
          <t>Vest price share</t>
        </is>
      </c>
      <c r="B17" s="4" t="inlineStr">
        <is>
          <t xml:space="preserve"> </t>
        </is>
      </c>
      <c r="C17" s="4" t="inlineStr">
        <is>
          <t xml:space="preserve"> </t>
        </is>
      </c>
      <c r="D17" s="12" t="n">
        <v>2.3</v>
      </c>
    </row>
    <row r="18">
      <c r="A18" s="4" t="inlineStr">
        <is>
          <t>Stock Option [Member]</t>
        </is>
      </c>
      <c r="B18" s="4" t="inlineStr">
        <is>
          <t xml:space="preserve"> </t>
        </is>
      </c>
      <c r="C18" s="4" t="inlineStr">
        <is>
          <t xml:space="preserve"> </t>
        </is>
      </c>
      <c r="D18" s="4" t="inlineStr">
        <is>
          <t xml:space="preserve"> </t>
        </is>
      </c>
    </row>
    <row r="19">
      <c r="A19" s="3" t="inlineStr">
        <is>
          <t>Subsequent Events [Line Items]</t>
        </is>
      </c>
      <c r="B19" s="4" t="inlineStr">
        <is>
          <t xml:space="preserve"> </t>
        </is>
      </c>
      <c r="C19" s="4" t="inlineStr">
        <is>
          <t xml:space="preserve"> </t>
        </is>
      </c>
      <c r="D19" s="4" t="inlineStr">
        <is>
          <t xml:space="preserve"> </t>
        </is>
      </c>
    </row>
    <row r="20">
      <c r="A20" s="4" t="inlineStr">
        <is>
          <t>Shares vest</t>
        </is>
      </c>
      <c r="B20" s="4" t="inlineStr">
        <is>
          <t xml:space="preserve"> </t>
        </is>
      </c>
      <c r="C20" s="4" t="inlineStr">
        <is>
          <t xml:space="preserve"> </t>
        </is>
      </c>
      <c r="D20" s="5" t="n">
        <v>200000</v>
      </c>
    </row>
    <row r="21">
      <c r="A21" s="4" t="inlineStr">
        <is>
          <t>Vest price share</t>
        </is>
      </c>
      <c r="B21" s="4" t="inlineStr">
        <is>
          <t xml:space="preserve"> </t>
        </is>
      </c>
      <c r="C21" s="4" t="inlineStr">
        <is>
          <t xml:space="preserve"> </t>
        </is>
      </c>
      <c r="D21" s="12" t="n">
        <v>3.6</v>
      </c>
    </row>
    <row r="22">
      <c r="A22" s="4" t="inlineStr">
        <is>
          <t>Stock Option [Member]</t>
        </is>
      </c>
      <c r="B22" s="4" t="inlineStr">
        <is>
          <t xml:space="preserve"> </t>
        </is>
      </c>
      <c r="C22" s="4" t="inlineStr">
        <is>
          <t xml:space="preserve"> </t>
        </is>
      </c>
      <c r="D22" s="4" t="inlineStr">
        <is>
          <t xml:space="preserve"> </t>
        </is>
      </c>
    </row>
    <row r="23">
      <c r="A23" s="3" t="inlineStr">
        <is>
          <t>Subsequent Events [Line Items]</t>
        </is>
      </c>
      <c r="B23" s="4" t="inlineStr">
        <is>
          <t xml:space="preserve"> </t>
        </is>
      </c>
      <c r="C23" s="4" t="inlineStr">
        <is>
          <t xml:space="preserve"> </t>
        </is>
      </c>
      <c r="D23" s="4" t="inlineStr">
        <is>
          <t xml:space="preserve"> </t>
        </is>
      </c>
    </row>
    <row r="24">
      <c r="A24" s="4" t="inlineStr">
        <is>
          <t>Shares vest</t>
        </is>
      </c>
      <c r="B24" s="4" t="inlineStr">
        <is>
          <t xml:space="preserve"> </t>
        </is>
      </c>
      <c r="C24" s="4" t="inlineStr">
        <is>
          <t xml:space="preserve"> </t>
        </is>
      </c>
      <c r="D24" s="5" t="n">
        <v>100000</v>
      </c>
    </row>
    <row r="25">
      <c r="A25" s="4" t="inlineStr">
        <is>
          <t>Vest price share</t>
        </is>
      </c>
      <c r="B25" s="4" t="inlineStr">
        <is>
          <t xml:space="preserve"> </t>
        </is>
      </c>
      <c r="C25" s="4" t="inlineStr">
        <is>
          <t xml:space="preserve"> </t>
        </is>
      </c>
      <c r="D25" s="12" t="n">
        <v>4.7</v>
      </c>
    </row>
    <row r="26">
      <c r="A26" s="4" t="inlineStr">
        <is>
          <t>Stock Option [Member]</t>
        </is>
      </c>
      <c r="B26" s="4" t="inlineStr">
        <is>
          <t xml:space="preserve"> </t>
        </is>
      </c>
      <c r="C26" s="4" t="inlineStr">
        <is>
          <t xml:space="preserve"> </t>
        </is>
      </c>
      <c r="D26" s="4" t="inlineStr">
        <is>
          <t xml:space="preserve"> </t>
        </is>
      </c>
    </row>
    <row r="27">
      <c r="A27" s="3" t="inlineStr">
        <is>
          <t>Subsequent Events [Line Items]</t>
        </is>
      </c>
      <c r="B27" s="4" t="inlineStr">
        <is>
          <t xml:space="preserve"> </t>
        </is>
      </c>
      <c r="C27" s="4" t="inlineStr">
        <is>
          <t xml:space="preserve"> </t>
        </is>
      </c>
      <c r="D27" s="4" t="inlineStr">
        <is>
          <t xml:space="preserve"> </t>
        </is>
      </c>
    </row>
    <row r="28">
      <c r="A28" s="4" t="inlineStr">
        <is>
          <t>Shares vest</t>
        </is>
      </c>
      <c r="B28" s="4" t="inlineStr">
        <is>
          <t xml:space="preserve"> </t>
        </is>
      </c>
      <c r="C28" s="4" t="inlineStr">
        <is>
          <t xml:space="preserve"> </t>
        </is>
      </c>
      <c r="D28" s="5" t="n">
        <v>100000</v>
      </c>
    </row>
    <row r="29">
      <c r="A29" s="4" t="inlineStr">
        <is>
          <t>Vest price share</t>
        </is>
      </c>
      <c r="B29" s="4" t="inlineStr">
        <is>
          <t xml:space="preserve"> </t>
        </is>
      </c>
      <c r="C29" s="4" t="inlineStr">
        <is>
          <t xml:space="preserve"> </t>
        </is>
      </c>
      <c r="D29" s="6" t="n">
        <v>6</v>
      </c>
    </row>
    <row r="30">
      <c r="A30" s="4" t="inlineStr">
        <is>
          <t>Stock Option [Member]</t>
        </is>
      </c>
      <c r="B30" s="4" t="inlineStr">
        <is>
          <t xml:space="preserve"> </t>
        </is>
      </c>
      <c r="C30" s="4" t="inlineStr">
        <is>
          <t xml:space="preserve"> </t>
        </is>
      </c>
      <c r="D30" s="4" t="inlineStr">
        <is>
          <t xml:space="preserve"> </t>
        </is>
      </c>
    </row>
    <row r="31">
      <c r="A31" s="3" t="inlineStr">
        <is>
          <t>Subsequent Events [Line Items]</t>
        </is>
      </c>
      <c r="B31" s="4" t="inlineStr">
        <is>
          <t xml:space="preserve"> </t>
        </is>
      </c>
      <c r="C31" s="4" t="inlineStr">
        <is>
          <t xml:space="preserve"> </t>
        </is>
      </c>
      <c r="D31" s="4" t="inlineStr">
        <is>
          <t xml:space="preserve"> </t>
        </is>
      </c>
    </row>
    <row r="32">
      <c r="A32" s="4" t="inlineStr">
        <is>
          <t>Shares vest</t>
        </is>
      </c>
      <c r="B32" s="4" t="inlineStr">
        <is>
          <t xml:space="preserve"> </t>
        </is>
      </c>
      <c r="C32" s="4" t="inlineStr">
        <is>
          <t xml:space="preserve"> </t>
        </is>
      </c>
      <c r="D32" s="5" t="n">
        <v>100000</v>
      </c>
    </row>
    <row r="33">
      <c r="A33" s="4" t="inlineStr">
        <is>
          <t>Vest price share</t>
        </is>
      </c>
      <c r="B33" s="4" t="inlineStr">
        <is>
          <t xml:space="preserve"> </t>
        </is>
      </c>
      <c r="C33" s="4" t="inlineStr">
        <is>
          <t xml:space="preserve"> </t>
        </is>
      </c>
      <c r="D33" s="12" t="n">
        <v>7.1</v>
      </c>
    </row>
    <row r="34">
      <c r="A34" s="4" t="inlineStr">
        <is>
          <t>Stock Option [Member]</t>
        </is>
      </c>
      <c r="B34" s="4" t="inlineStr">
        <is>
          <t xml:space="preserve"> </t>
        </is>
      </c>
      <c r="C34" s="4" t="inlineStr">
        <is>
          <t xml:space="preserve"> </t>
        </is>
      </c>
      <c r="D34" s="4" t="inlineStr">
        <is>
          <t xml:space="preserve"> </t>
        </is>
      </c>
    </row>
    <row r="35">
      <c r="A35" s="3" t="inlineStr">
        <is>
          <t>Subsequent Events [Line Items]</t>
        </is>
      </c>
      <c r="B35" s="4" t="inlineStr">
        <is>
          <t xml:space="preserve"> </t>
        </is>
      </c>
      <c r="C35" s="4" t="inlineStr">
        <is>
          <t xml:space="preserve"> </t>
        </is>
      </c>
      <c r="D35" s="4" t="inlineStr">
        <is>
          <t xml:space="preserve"> </t>
        </is>
      </c>
    </row>
    <row r="36">
      <c r="A36" s="4" t="inlineStr">
        <is>
          <t>Vest price share</t>
        </is>
      </c>
      <c r="B36" s="4" t="inlineStr">
        <is>
          <t xml:space="preserve"> </t>
        </is>
      </c>
      <c r="C36" s="4" t="inlineStr">
        <is>
          <t xml:space="preserve"> </t>
        </is>
      </c>
      <c r="D36" s="12" t="n">
        <v>8.199999999999999</v>
      </c>
    </row>
    <row r="37">
      <c r="A37" s="4" t="inlineStr">
        <is>
          <t>Stock Option [Member]</t>
        </is>
      </c>
      <c r="B37" s="4" t="inlineStr">
        <is>
          <t xml:space="preserve"> </t>
        </is>
      </c>
      <c r="C37" s="4" t="inlineStr">
        <is>
          <t xml:space="preserve"> </t>
        </is>
      </c>
      <c r="D37" s="4" t="inlineStr">
        <is>
          <t xml:space="preserve"> </t>
        </is>
      </c>
    </row>
    <row r="38">
      <c r="A38" s="3" t="inlineStr">
        <is>
          <t>Subsequent Events [Line Items]</t>
        </is>
      </c>
      <c r="B38" s="4" t="inlineStr">
        <is>
          <t xml:space="preserve"> </t>
        </is>
      </c>
      <c r="C38" s="4" t="inlineStr">
        <is>
          <t xml:space="preserve"> </t>
        </is>
      </c>
      <c r="D38" s="4" t="inlineStr">
        <is>
          <t xml:space="preserve"> </t>
        </is>
      </c>
    </row>
    <row r="39">
      <c r="A39" s="4" t="inlineStr">
        <is>
          <t>Shares vest</t>
        </is>
      </c>
      <c r="B39" s="4" t="inlineStr">
        <is>
          <t xml:space="preserve"> </t>
        </is>
      </c>
      <c r="C39" s="4" t="inlineStr">
        <is>
          <t xml:space="preserve"> </t>
        </is>
      </c>
      <c r="D39" s="5" t="n">
        <v>50000</v>
      </c>
    </row>
    <row r="40">
      <c r="A40" s="4" t="inlineStr">
        <is>
          <t>Vest price share</t>
        </is>
      </c>
      <c r="B40" s="4" t="inlineStr">
        <is>
          <t xml:space="preserve"> </t>
        </is>
      </c>
      <c r="C40" s="4" t="inlineStr">
        <is>
          <t xml:space="preserve"> </t>
        </is>
      </c>
      <c r="D40" s="12" t="n">
        <v>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Subsequent Events (Details) - Schedule of Equity Compensation Awards</t>
        </is>
      </c>
      <c r="B1" s="2" t="inlineStr">
        <is>
          <t>Jul. 01, 2024 USD ($) shares</t>
        </is>
      </c>
      <c r="C1" s="2" t="inlineStr">
        <is>
          <t>[1]</t>
        </is>
      </c>
    </row>
    <row r="2">
      <c r="A2" s="4" t="inlineStr">
        <is>
          <t>General Counsel and Corporate Secretary [Member]</t>
        </is>
      </c>
      <c r="B2" s="4" t="inlineStr">
        <is>
          <t xml:space="preserve"> </t>
        </is>
      </c>
    </row>
    <row r="3">
      <c r="A3" s="3" t="inlineStr">
        <is>
          <t>Schedule of Equity Compensation Awards [Line Items]</t>
        </is>
      </c>
      <c r="B3" s="4" t="inlineStr">
        <is>
          <t xml:space="preserve"> </t>
        </is>
      </c>
    </row>
    <row r="4">
      <c r="A4" s="4" t="inlineStr">
        <is>
          <t>RSU Awards</t>
        </is>
      </c>
      <c r="B4" s="5" t="n">
        <v>144093</v>
      </c>
      <c r="C4" s="4" t="inlineStr">
        <is>
          <t>[2]</t>
        </is>
      </c>
    </row>
    <row r="5">
      <c r="A5" s="4" t="inlineStr">
        <is>
          <t>Chief Financial Officer [Member]</t>
        </is>
      </c>
      <c r="B5" s="4" t="inlineStr">
        <is>
          <t xml:space="preserve"> </t>
        </is>
      </c>
    </row>
    <row r="6">
      <c r="A6" s="3" t="inlineStr">
        <is>
          <t>Schedule of Equity Compensation Awards [Line Items]</t>
        </is>
      </c>
      <c r="B6" s="4" t="inlineStr">
        <is>
          <t xml:space="preserve"> </t>
        </is>
      </c>
    </row>
    <row r="7">
      <c r="A7" s="4" t="inlineStr">
        <is>
          <t>RSU Awards</t>
        </is>
      </c>
      <c r="B7" s="5" t="n">
        <v>792508</v>
      </c>
      <c r="C7" s="4" t="inlineStr">
        <is>
          <t>[2]</t>
        </is>
      </c>
    </row>
    <row r="8">
      <c r="A8" s="4" t="inlineStr">
        <is>
          <t>Chief Financial Officer [Member]</t>
        </is>
      </c>
      <c r="B8" s="4" t="inlineStr">
        <is>
          <t xml:space="preserve"> </t>
        </is>
      </c>
    </row>
    <row r="9">
      <c r="A9" s="3" t="inlineStr">
        <is>
          <t>Schedule of Equity Compensation Awards [Line Items]</t>
        </is>
      </c>
      <c r="B9" s="4" t="inlineStr">
        <is>
          <t xml:space="preserve"> </t>
        </is>
      </c>
    </row>
    <row r="10">
      <c r="A10" s="4" t="inlineStr">
        <is>
          <t>RSU Awards</t>
        </is>
      </c>
      <c r="B10" s="5" t="n">
        <v>16424</v>
      </c>
      <c r="C10" s="4" t="inlineStr">
        <is>
          <t>[3]</t>
        </is>
      </c>
    </row>
    <row r="11">
      <c r="A11" s="4" t="inlineStr">
        <is>
          <t>Director, CEO, President [Member]</t>
        </is>
      </c>
      <c r="B11" s="4" t="inlineStr">
        <is>
          <t xml:space="preserve"> </t>
        </is>
      </c>
    </row>
    <row r="12">
      <c r="A12" s="3" t="inlineStr">
        <is>
          <t>Schedule of Equity Compensation Awards [Line Items]</t>
        </is>
      </c>
      <c r="B12" s="4" t="inlineStr">
        <is>
          <t xml:space="preserve"> </t>
        </is>
      </c>
    </row>
    <row r="13">
      <c r="A13" s="4" t="inlineStr">
        <is>
          <t>RSU Awards</t>
        </is>
      </c>
      <c r="B13" s="5" t="n">
        <v>2881845</v>
      </c>
      <c r="C13" s="4" t="inlineStr">
        <is>
          <t>[2]</t>
        </is>
      </c>
    </row>
    <row r="14">
      <c r="A14" s="4" t="inlineStr">
        <is>
          <t>Stock Options (in Dollars) | $</t>
        </is>
      </c>
      <c r="B14" s="6" t="n">
        <v>1750000</v>
      </c>
      <c r="C14" s="4" t="inlineStr">
        <is>
          <t>[4],[5]</t>
        </is>
      </c>
    </row>
    <row r="15">
      <c r="A15" s="4" t="inlineStr">
        <is>
          <t>Director, CEO, President [Member]</t>
        </is>
      </c>
      <c r="B15" s="4" t="inlineStr">
        <is>
          <t xml:space="preserve"> </t>
        </is>
      </c>
    </row>
    <row r="16">
      <c r="A16" s="3" t="inlineStr">
        <is>
          <t>Schedule of Equity Compensation Awards [Line Items]</t>
        </is>
      </c>
      <c r="B16" s="4" t="inlineStr">
        <is>
          <t xml:space="preserve"> </t>
        </is>
      </c>
    </row>
    <row r="17">
      <c r="A17" s="4" t="inlineStr">
        <is>
          <t>RSU Awards</t>
        </is>
      </c>
      <c r="B17" s="5" t="n">
        <v>1801153</v>
      </c>
      <c r="C17" s="4" t="inlineStr">
        <is>
          <t>[6]</t>
        </is>
      </c>
    </row>
    <row r="18">
      <c r="A18" s="4" t="inlineStr">
        <is>
          <t>Chief Development Officer [Member]</t>
        </is>
      </c>
      <c r="B18" s="4" t="inlineStr">
        <is>
          <t xml:space="preserve"> </t>
        </is>
      </c>
    </row>
    <row r="19">
      <c r="A19" s="3" t="inlineStr">
        <is>
          <t>Schedule of Equity Compensation Awards [Line Items]</t>
        </is>
      </c>
      <c r="B19" s="4" t="inlineStr">
        <is>
          <t xml:space="preserve"> </t>
        </is>
      </c>
    </row>
    <row r="20">
      <c r="A20" s="4" t="inlineStr">
        <is>
          <t>RSU Awards</t>
        </is>
      </c>
      <c r="B20" s="5" t="n">
        <v>31142</v>
      </c>
      <c r="C20" s="4" t="inlineStr">
        <is>
          <t>[6]</t>
        </is>
      </c>
    </row>
    <row r="21"/>
    <row r="22">
      <c r="A22" s="4" t="inlineStr">
        <is>
          <t>[1]RSUs and Option awards were made under and subject to the Company’s
2024 Omnibus Equity Incentive Plan (the “2024 Plan”).[2]Restricted stock units vest in four equal installments on August 26, 2025, August 25, 2026, August 24, 2027 and August 23, 2028.[3]Restricted stock units vest fully on July 1, 2024.[4]Stock Option vests in the following amounts when the fair market value of Company’s share (as measured
on each trading day) averaged over the preceding ten trading days has reached or exceeded the corresponding price as follow: 500,000 Shares
vest at price of $1.89, 400,000 Shares vest at price of $2.30, 300,000 Shares vest at $3.60, 200,000 Shares vest at price of $4.70, 100,000
Shares vest at price of $6.00, 100,000 Shares vest at price of $7.10, 100,000 Shares vest at price of $8.20, and 50,000 Shares vest at
price of $9.40. Provided that if the corresponding price vesting condition is met prior to January 1, 2025, such portion of the option
shall vest on January 1, 2025. In addition, if the Company undergoes or upon a change in control, all Options shall be fully and immediately
accelerated.[5]Stock option grants were made on the form of Stock Option Grant Notice and Option Agreement filed as Exhibit 99.2 to the Company’s
Registration Statement on Form S-8 filed June 21, 2024.[6]Restricted stock units vest fully on July 1, 2024.</t>
        </is>
      </c>
    </row>
  </sheetData>
  <mergeCells count="2">
    <mergeCell ref="A21:C21"/>
    <mergeCell ref="A22:C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diluted</t>
        </is>
      </c>
      <c r="B4" s="8" t="n">
        <v>-0.55</v>
      </c>
      <c r="C4" s="8" t="n">
        <v>-1.12</v>
      </c>
      <c r="D4" s="8" t="n">
        <v>-1.73</v>
      </c>
      <c r="E4" s="8" t="n">
        <v>-1.9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Condensed Statements of Comprehensiv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9618693</v>
      </c>
      <c r="C4" s="6" t="n">
        <v>-17649462</v>
      </c>
      <c r="D4" s="6" t="n">
        <v>-29587978</v>
      </c>
      <c r="E4" s="6" t="n">
        <v>-29030420</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44443</v>
      </c>
      <c r="C6" s="5" t="n">
        <v>220093</v>
      </c>
      <c r="D6" s="5" t="n">
        <v>-526586</v>
      </c>
      <c r="E6" s="5" t="n">
        <v>351826</v>
      </c>
    </row>
    <row r="7">
      <c r="A7" s="4" t="inlineStr">
        <is>
          <t>Total comprehensive loss</t>
        </is>
      </c>
      <c r="B7" s="5" t="n">
        <v>-9663136</v>
      </c>
      <c r="C7" s="5" t="n">
        <v>-17429369</v>
      </c>
      <c r="D7" s="5" t="n">
        <v>-30114564</v>
      </c>
      <c r="E7" s="5" t="n">
        <v>-28678594</v>
      </c>
    </row>
    <row r="8">
      <c r="A8" s="4" t="inlineStr">
        <is>
          <t>Less: Comprehensive loss attributable to non-controlling interests</t>
        </is>
      </c>
      <c r="B8" s="4" t="inlineStr">
        <is>
          <t xml:space="preserve"> </t>
        </is>
      </c>
      <c r="C8" s="5" t="n">
        <v>-305556</v>
      </c>
      <c r="D8" s="5" t="n">
        <v>-205086</v>
      </c>
      <c r="E8" s="5" t="n">
        <v>-584489</v>
      </c>
    </row>
    <row r="9">
      <c r="A9" s="4" t="inlineStr">
        <is>
          <t>Comprehensive income (loss) attributable to common stockholders</t>
        </is>
      </c>
      <c r="B9" s="6" t="n">
        <v>-9663136</v>
      </c>
      <c r="C9" s="6" t="n">
        <v>-17123813</v>
      </c>
      <c r="D9" s="6" t="n">
        <v>-29909478</v>
      </c>
      <c r="E9" s="6" t="n">
        <v>-2809410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28" customWidth="1" min="3" max="3"/>
    <col width="46" customWidth="1" min="4" max="4"/>
    <col width="20" customWidth="1" min="5" max="5"/>
    <col width="34" customWidth="1" min="6" max="6"/>
    <col width="26" customWidth="1" min="7" max="7"/>
    <col width="13" customWidth="1" min="8" max="8"/>
  </cols>
  <sheetData>
    <row r="1">
      <c r="A1" s="1" t="inlineStr">
        <is>
          <t>Consolidated Condensed Statements of Stockholders’ Equity (Unaudited) - USD ($)</t>
        </is>
      </c>
      <c r="B1" s="2" t="inlineStr">
        <is>
          <t>Common Stock</t>
        </is>
      </c>
      <c r="C1" s="2" t="inlineStr">
        <is>
          <t>Additional Paid-in- Capital</t>
        </is>
      </c>
      <c r="D1" s="2" t="inlineStr">
        <is>
          <t>Accumulated Other Comprehensive Income/(Loss)</t>
        </is>
      </c>
      <c r="E1" s="2" t="inlineStr">
        <is>
          <t>Accumulated Deficit</t>
        </is>
      </c>
      <c r="F1" s="2" t="inlineStr">
        <is>
          <t>Total Mawson Stockholders’ Equity</t>
        </is>
      </c>
      <c r="G1" s="2" t="inlineStr">
        <is>
          <t>Non- controlling interest</t>
        </is>
      </c>
      <c r="H1" s="2" t="inlineStr">
        <is>
          <t>Total</t>
        </is>
      </c>
    </row>
    <row r="2">
      <c r="A2" s="4" t="inlineStr">
        <is>
          <t>Balance at Dec. 31, 2022</t>
        </is>
      </c>
      <c r="B2" s="6" t="n">
        <v>13626</v>
      </c>
      <c r="C2" s="6" t="n">
        <v>194294559</v>
      </c>
      <c r="D2" s="6" t="n">
        <v>5021467</v>
      </c>
      <c r="E2" s="6" t="n">
        <v>-122257628</v>
      </c>
      <c r="F2" s="6" t="n">
        <v>77072024</v>
      </c>
      <c r="G2" s="6" t="n">
        <v>-905904</v>
      </c>
      <c r="H2" s="6" t="n">
        <v>76166120</v>
      </c>
    </row>
    <row r="3">
      <c r="A3" s="4" t="inlineStr">
        <is>
          <t>Balance (in Shares) at Dec. 31, 2022</t>
        </is>
      </c>
      <c r="B3" s="5" t="n">
        <v>1362588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of notes payable into common stock</t>
        </is>
      </c>
      <c r="B4" s="6" t="n">
        <v>104</v>
      </c>
      <c r="C4" s="5" t="n">
        <v>276855</v>
      </c>
      <c r="D4" s="4" t="inlineStr">
        <is>
          <t xml:space="preserve"> </t>
        </is>
      </c>
      <c r="E4" s="4" t="inlineStr">
        <is>
          <t xml:space="preserve"> </t>
        </is>
      </c>
      <c r="F4" s="5" t="n">
        <v>276959</v>
      </c>
      <c r="G4" s="4" t="inlineStr">
        <is>
          <t xml:space="preserve"> </t>
        </is>
      </c>
      <c r="H4" s="5" t="n">
        <v>276959</v>
      </c>
    </row>
    <row r="5">
      <c r="A5" s="4" t="inlineStr">
        <is>
          <t>Conversion of notes payable into common stock (in Shares)</t>
        </is>
      </c>
      <c r="B5" s="5" t="n">
        <v>10431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in lieu of interest on borrowings</t>
        </is>
      </c>
      <c r="B6" s="6" t="n">
        <v>19</v>
      </c>
      <c r="C6" s="5" t="n">
        <v>63926</v>
      </c>
      <c r="D6" s="4" t="inlineStr">
        <is>
          <t xml:space="preserve"> </t>
        </is>
      </c>
      <c r="E6" s="4" t="inlineStr">
        <is>
          <t xml:space="preserve"> </t>
        </is>
      </c>
      <c r="F6" s="5" t="n">
        <v>63945</v>
      </c>
      <c r="G6" s="4" t="inlineStr">
        <is>
          <t xml:space="preserve"> </t>
        </is>
      </c>
      <c r="H6" s="5" t="n">
        <v>63945</v>
      </c>
    </row>
    <row r="7">
      <c r="A7" s="4" t="inlineStr">
        <is>
          <t>Issuance of common stock in lieu of interest on borrowings (in Shares)</t>
        </is>
      </c>
      <c r="B7" s="5" t="n">
        <v>1880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for services</t>
        </is>
      </c>
      <c r="B8" s="6" t="n">
        <v>93</v>
      </c>
      <c r="C8" s="5" t="n">
        <v>306976</v>
      </c>
      <c r="D8" s="4" t="inlineStr">
        <is>
          <t xml:space="preserve"> </t>
        </is>
      </c>
      <c r="E8" s="4" t="inlineStr">
        <is>
          <t xml:space="preserve"> </t>
        </is>
      </c>
      <c r="F8" s="5" t="n">
        <v>307069</v>
      </c>
      <c r="G8" s="4" t="inlineStr">
        <is>
          <t xml:space="preserve"> </t>
        </is>
      </c>
      <c r="H8" s="5" t="n">
        <v>307069</v>
      </c>
    </row>
    <row r="9">
      <c r="A9" s="4" t="inlineStr">
        <is>
          <t>Issuance of common stock for services (in Shares)</t>
        </is>
      </c>
      <c r="B9" s="5" t="n">
        <v>9333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warrants</t>
        </is>
      </c>
      <c r="B10" s="4" t="inlineStr">
        <is>
          <t xml:space="preserve"> </t>
        </is>
      </c>
      <c r="C10" s="5" t="n">
        <v>1001000</v>
      </c>
      <c r="D10" s="4" t="inlineStr">
        <is>
          <t xml:space="preserve"> </t>
        </is>
      </c>
      <c r="E10" s="4" t="inlineStr">
        <is>
          <t xml:space="preserve"> </t>
        </is>
      </c>
      <c r="F10" s="5" t="n">
        <v>1001000</v>
      </c>
      <c r="G10" s="4" t="inlineStr">
        <is>
          <t xml:space="preserve"> </t>
        </is>
      </c>
      <c r="H10" s="5" t="n">
        <v>1001000</v>
      </c>
    </row>
    <row r="11">
      <c r="A11" s="4" t="inlineStr">
        <is>
          <t>Exercising of RSU’s and stock options</t>
        </is>
      </c>
      <c r="B11" s="6" t="n">
        <v>114</v>
      </c>
      <c r="C11" s="5" t="n">
        <v>-11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ing of RSU’s and stock options (in Shares)</t>
        </is>
      </c>
      <c r="B12" s="5" t="n">
        <v>11376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based compensation for RSUs</t>
        </is>
      </c>
      <c r="B13" s="4" t="inlineStr">
        <is>
          <t xml:space="preserve"> </t>
        </is>
      </c>
      <c r="C13" s="5" t="n">
        <v>383550</v>
      </c>
      <c r="D13" s="4" t="inlineStr">
        <is>
          <t xml:space="preserve"> </t>
        </is>
      </c>
      <c r="E13" s="4" t="inlineStr">
        <is>
          <t xml:space="preserve"> </t>
        </is>
      </c>
      <c r="F13" s="5" t="n">
        <v>383550</v>
      </c>
      <c r="G13" s="4" t="inlineStr">
        <is>
          <t xml:space="preserve"> </t>
        </is>
      </c>
      <c r="H13" s="5" t="n">
        <v>383550</v>
      </c>
    </row>
    <row r="14">
      <c r="A14" s="4" t="inlineStr">
        <is>
          <t>Issuance of common stock, net of issuance costs</t>
        </is>
      </c>
      <c r="B14" s="6" t="n">
        <v>2499</v>
      </c>
      <c r="C14" s="5" t="n">
        <v>5809396</v>
      </c>
      <c r="D14" s="4" t="inlineStr">
        <is>
          <t xml:space="preserve"> </t>
        </is>
      </c>
      <c r="E14" s="4" t="inlineStr">
        <is>
          <t xml:space="preserve"> </t>
        </is>
      </c>
      <c r="F14" s="5" t="n">
        <v>5811895</v>
      </c>
      <c r="G14" s="4" t="inlineStr">
        <is>
          <t xml:space="preserve"> </t>
        </is>
      </c>
      <c r="H14" s="5" t="n">
        <v>5811895</v>
      </c>
    </row>
    <row r="15">
      <c r="A15" s="4" t="inlineStr">
        <is>
          <t>Issuance of common stock, net of issuance costs (in Shares)</t>
        </is>
      </c>
      <c r="B15" s="5" t="n">
        <v>249860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loss</t>
        </is>
      </c>
      <c r="B16" s="4" t="inlineStr">
        <is>
          <t xml:space="preserve"> </t>
        </is>
      </c>
      <c r="C16" s="4" t="inlineStr">
        <is>
          <t xml:space="preserve"> </t>
        </is>
      </c>
      <c r="D16" s="4" t="inlineStr">
        <is>
          <t xml:space="preserve"> </t>
        </is>
      </c>
      <c r="E16" s="5" t="n">
        <v>-28445931</v>
      </c>
      <c r="F16" s="5" t="n">
        <v>-28445931</v>
      </c>
      <c r="G16" s="5" t="n">
        <v>-584489</v>
      </c>
      <c r="H16" s="5" t="n">
        <v>-29030420</v>
      </c>
    </row>
    <row r="17">
      <c r="A17" s="4" t="inlineStr">
        <is>
          <t>Other comprehensive income (loss)</t>
        </is>
      </c>
      <c r="B17" s="4" t="inlineStr">
        <is>
          <t xml:space="preserve"> </t>
        </is>
      </c>
      <c r="C17" s="4" t="inlineStr">
        <is>
          <t xml:space="preserve"> </t>
        </is>
      </c>
      <c r="D17" s="5" t="n">
        <v>299815</v>
      </c>
      <c r="E17" s="4" t="inlineStr">
        <is>
          <t xml:space="preserve"> </t>
        </is>
      </c>
      <c r="F17" s="5" t="n">
        <v>299815</v>
      </c>
      <c r="G17" s="5" t="n">
        <v>52011</v>
      </c>
      <c r="H17" s="5" t="n">
        <v>351826</v>
      </c>
    </row>
    <row r="18">
      <c r="A18" s="4" t="inlineStr">
        <is>
          <t>Balance at Jun. 30, 2023</t>
        </is>
      </c>
      <c r="B18" s="6" t="n">
        <v>16455</v>
      </c>
      <c r="C18" s="5" t="n">
        <v>202136148</v>
      </c>
      <c r="D18" s="5" t="n">
        <v>5321282</v>
      </c>
      <c r="E18" s="5" t="n">
        <v>-150703559</v>
      </c>
      <c r="F18" s="5" t="n">
        <v>56770326</v>
      </c>
      <c r="G18" s="5" t="n">
        <v>-1438382</v>
      </c>
      <c r="H18" s="5" t="n">
        <v>55331944</v>
      </c>
    </row>
    <row r="19">
      <c r="A19" s="4" t="inlineStr">
        <is>
          <t>Balance (in Shares) at Jun. 30, 2023</t>
        </is>
      </c>
      <c r="B19" s="5" t="n">
        <v>1645470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Mar. 31, 2023</t>
        </is>
      </c>
      <c r="B20" s="6" t="n">
        <v>14131</v>
      </c>
      <c r="C20" s="5" t="n">
        <v>196110680</v>
      </c>
      <c r="D20" s="5" t="n">
        <v>5112159</v>
      </c>
      <c r="E20" s="5" t="n">
        <v>-133359653</v>
      </c>
      <c r="F20" s="5" t="n">
        <v>67877317</v>
      </c>
      <c r="G20" s="5" t="n">
        <v>-1143796</v>
      </c>
      <c r="H20" s="5" t="n">
        <v>66733521</v>
      </c>
    </row>
    <row r="21">
      <c r="A21" s="4" t="inlineStr">
        <is>
          <t>Balance (in Shares) at Mar. 31, 2023</t>
        </is>
      </c>
      <c r="B21" s="5" t="n">
        <v>141311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warrants</t>
        </is>
      </c>
      <c r="B22" s="4" t="inlineStr">
        <is>
          <t xml:space="preserve"> </t>
        </is>
      </c>
      <c r="C22" s="5" t="n">
        <v>500500</v>
      </c>
      <c r="D22" s="4" t="inlineStr">
        <is>
          <t xml:space="preserve"> </t>
        </is>
      </c>
      <c r="E22" s="4" t="inlineStr">
        <is>
          <t xml:space="preserve"> </t>
        </is>
      </c>
      <c r="F22" s="5" t="n">
        <v>500500</v>
      </c>
      <c r="G22" s="4" t="inlineStr">
        <is>
          <t xml:space="preserve"> </t>
        </is>
      </c>
      <c r="H22" s="5" t="n">
        <v>500500</v>
      </c>
    </row>
    <row r="23">
      <c r="A23" s="4" t="inlineStr">
        <is>
          <t>Exercising of RSU’s and stock options</t>
        </is>
      </c>
      <c r="B23" s="6" t="n">
        <v>1</v>
      </c>
      <c r="C23" s="4" t="inlineStr">
        <is>
          <t xml:space="preserve"> </t>
        </is>
      </c>
      <c r="D23" s="4" t="inlineStr">
        <is>
          <t xml:space="preserve"> </t>
        </is>
      </c>
      <c r="E23" s="4" t="inlineStr">
        <is>
          <t xml:space="preserve"> </t>
        </is>
      </c>
      <c r="F23" s="5" t="n">
        <v>1</v>
      </c>
      <c r="G23" s="4" t="inlineStr">
        <is>
          <t xml:space="preserve"> </t>
        </is>
      </c>
      <c r="H23" s="5" t="n">
        <v>1</v>
      </c>
    </row>
    <row r="24">
      <c r="A24" s="4" t="inlineStr">
        <is>
          <t>Exercising of RSU’s and stock options (in Shares)</t>
        </is>
      </c>
      <c r="B24" s="5" t="n">
        <v>65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RSU’s and stock options</t>
        </is>
      </c>
      <c r="B25" s="4" t="inlineStr">
        <is>
          <t xml:space="preserve"> </t>
        </is>
      </c>
      <c r="C25" s="5" t="n">
        <v>186775</v>
      </c>
      <c r="D25" s="4" t="inlineStr">
        <is>
          <t xml:space="preserve"> </t>
        </is>
      </c>
      <c r="E25" s="4" t="inlineStr">
        <is>
          <t xml:space="preserve"> </t>
        </is>
      </c>
      <c r="F25" s="5" t="n">
        <v>186775</v>
      </c>
      <c r="G25" s="4" t="inlineStr">
        <is>
          <t xml:space="preserve"> </t>
        </is>
      </c>
      <c r="H25" s="5" t="n">
        <v>186775</v>
      </c>
    </row>
    <row r="26">
      <c r="A26" s="4" t="inlineStr">
        <is>
          <t>Issuance of common stock, net of issuance costs</t>
        </is>
      </c>
      <c r="B26" s="6" t="n">
        <v>2323</v>
      </c>
      <c r="C26" s="5" t="n">
        <v>5338193</v>
      </c>
      <c r="D26" s="4" t="inlineStr">
        <is>
          <t xml:space="preserve"> </t>
        </is>
      </c>
      <c r="E26" s="4" t="inlineStr">
        <is>
          <t xml:space="preserve"> </t>
        </is>
      </c>
      <c r="F26" s="5" t="n">
        <v>5340516</v>
      </c>
      <c r="G26" s="4" t="inlineStr">
        <is>
          <t xml:space="preserve"> </t>
        </is>
      </c>
      <c r="H26" s="5" t="n">
        <v>5340516</v>
      </c>
    </row>
    <row r="27">
      <c r="A27" s="4" t="inlineStr">
        <is>
          <t>Issuance of common stock, net of issuance costs (in Shares)</t>
        </is>
      </c>
      <c r="B27" s="5" t="n">
        <v>232294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loss</t>
        </is>
      </c>
      <c r="B28" s="4" t="inlineStr">
        <is>
          <t xml:space="preserve"> </t>
        </is>
      </c>
      <c r="C28" s="4" t="inlineStr">
        <is>
          <t xml:space="preserve"> </t>
        </is>
      </c>
      <c r="D28" s="4" t="inlineStr">
        <is>
          <t xml:space="preserve"> </t>
        </is>
      </c>
      <c r="E28" s="5" t="n">
        <v>-17343906</v>
      </c>
      <c r="F28" s="5" t="n">
        <v>-17343906</v>
      </c>
      <c r="G28" s="5" t="n">
        <v>-305556</v>
      </c>
      <c r="H28" s="5" t="n">
        <v>-17649462</v>
      </c>
    </row>
    <row r="29">
      <c r="A29" s="4" t="inlineStr">
        <is>
          <t>Other comprehensive income (loss)</t>
        </is>
      </c>
      <c r="B29" s="4" t="inlineStr">
        <is>
          <t xml:space="preserve"> </t>
        </is>
      </c>
      <c r="C29" s="4" t="inlineStr">
        <is>
          <t xml:space="preserve"> </t>
        </is>
      </c>
      <c r="D29" s="5" t="n">
        <v>209123</v>
      </c>
      <c r="E29" s="4" t="inlineStr">
        <is>
          <t xml:space="preserve"> </t>
        </is>
      </c>
      <c r="F29" s="5" t="n">
        <v>209123</v>
      </c>
      <c r="G29" s="5" t="n">
        <v>10970</v>
      </c>
      <c r="H29" s="5" t="n">
        <v>220093</v>
      </c>
    </row>
    <row r="30">
      <c r="A30" s="4" t="inlineStr">
        <is>
          <t>Balance at Jun. 30, 2023</t>
        </is>
      </c>
      <c r="B30" s="6" t="n">
        <v>16455</v>
      </c>
      <c r="C30" s="5" t="n">
        <v>202136148</v>
      </c>
      <c r="D30" s="5" t="n">
        <v>5321282</v>
      </c>
      <c r="E30" s="5" t="n">
        <v>-150703559</v>
      </c>
      <c r="F30" s="5" t="n">
        <v>56770326</v>
      </c>
      <c r="G30" s="5" t="n">
        <v>-1438382</v>
      </c>
      <c r="H30" s="5" t="n">
        <v>55331944</v>
      </c>
    </row>
    <row r="31">
      <c r="A31" s="4" t="inlineStr">
        <is>
          <t>Balance (in Shares) at Jun. 30, 2023</t>
        </is>
      </c>
      <c r="B31" s="5" t="n">
        <v>1645470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 at Dec. 31, 2023</t>
        </is>
      </c>
      <c r="B32" s="6" t="n">
        <v>16645</v>
      </c>
      <c r="C32" s="5" t="n">
        <v>211279176</v>
      </c>
      <c r="D32" s="5" t="n">
        <v>608688</v>
      </c>
      <c r="E32" s="5" t="n">
        <v>-182666465</v>
      </c>
      <c r="F32" s="5" t="n">
        <v>29238044</v>
      </c>
      <c r="G32" s="5" t="n">
        <v>1146586</v>
      </c>
      <c r="H32" s="5" t="n">
        <v>30384630</v>
      </c>
    </row>
    <row r="33">
      <c r="A33" s="4" t="inlineStr">
        <is>
          <t>Balance (in Shares) at Dec. 31, 2023</t>
        </is>
      </c>
      <c r="B33" s="5" t="n">
        <v>1664471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based compensation expense for RSU’s and stock options</t>
        </is>
      </c>
      <c r="B34" s="6" t="n">
        <v>873</v>
      </c>
      <c r="C34" s="5" t="n">
        <v>5022924</v>
      </c>
      <c r="D34" s="4" t="inlineStr">
        <is>
          <t xml:space="preserve"> </t>
        </is>
      </c>
      <c r="E34" s="4" t="inlineStr">
        <is>
          <t xml:space="preserve"> </t>
        </is>
      </c>
      <c r="F34" s="5" t="n">
        <v>5023797</v>
      </c>
      <c r="G34" s="4" t="inlineStr">
        <is>
          <t xml:space="preserve"> </t>
        </is>
      </c>
      <c r="H34" s="5" t="n">
        <v>5023797</v>
      </c>
    </row>
    <row r="35">
      <c r="A35" s="4" t="inlineStr">
        <is>
          <t>Stock based compensation expense for RSU’s and stock options (in Shares)</t>
        </is>
      </c>
      <c r="B35" s="5" t="n">
        <v>87377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consolidation of MIG No.1 Pty Ltd</t>
        </is>
      </c>
      <c r="B36" s="4" t="inlineStr">
        <is>
          <t xml:space="preserve"> </t>
        </is>
      </c>
      <c r="C36" s="4" t="inlineStr">
        <is>
          <t xml:space="preserve"> </t>
        </is>
      </c>
      <c r="D36" s="4" t="inlineStr">
        <is>
          <t xml:space="preserve"> </t>
        </is>
      </c>
      <c r="E36" s="4" t="inlineStr">
        <is>
          <t xml:space="preserve"> </t>
        </is>
      </c>
      <c r="F36" s="4" t="inlineStr">
        <is>
          <t xml:space="preserve"> </t>
        </is>
      </c>
      <c r="G36" s="5" t="n">
        <v>-889659</v>
      </c>
      <c r="H36" s="5" t="n">
        <v>-889659</v>
      </c>
    </row>
    <row r="37">
      <c r="A37" s="4" t="inlineStr">
        <is>
          <t>Net loss</t>
        </is>
      </c>
      <c r="B37" s="4" t="inlineStr">
        <is>
          <t xml:space="preserve"> </t>
        </is>
      </c>
      <c r="C37" s="4" t="inlineStr">
        <is>
          <t xml:space="preserve"> </t>
        </is>
      </c>
      <c r="D37" s="4" t="inlineStr">
        <is>
          <t xml:space="preserve"> </t>
        </is>
      </c>
      <c r="E37" s="5" t="n">
        <v>-29382892</v>
      </c>
      <c r="F37" s="5" t="n">
        <v>-29382892</v>
      </c>
      <c r="G37" s="5" t="n">
        <v>-205086</v>
      </c>
      <c r="H37" s="5" t="n">
        <v>-29587978</v>
      </c>
    </row>
    <row r="38">
      <c r="A38" s="4" t="inlineStr">
        <is>
          <t>Other comprehensive income (loss)</t>
        </is>
      </c>
      <c r="B38" s="4" t="inlineStr">
        <is>
          <t xml:space="preserve"> </t>
        </is>
      </c>
      <c r="C38" s="4" t="inlineStr">
        <is>
          <t xml:space="preserve"> </t>
        </is>
      </c>
      <c r="D38" s="5" t="n">
        <v>-474745</v>
      </c>
      <c r="E38" s="4" t="inlineStr">
        <is>
          <t xml:space="preserve"> </t>
        </is>
      </c>
      <c r="F38" s="5" t="n">
        <v>-474745</v>
      </c>
      <c r="G38" s="5" t="n">
        <v>-51841</v>
      </c>
      <c r="H38" s="5" t="n">
        <v>-526586</v>
      </c>
    </row>
    <row r="39">
      <c r="A39" s="4" t="inlineStr">
        <is>
          <t>Balance at Jun. 30, 2024</t>
        </is>
      </c>
      <c r="B39" s="6" t="n">
        <v>17518</v>
      </c>
      <c r="C39" s="5" t="n">
        <v>216302100</v>
      </c>
      <c r="D39" s="5" t="n">
        <v>133943</v>
      </c>
      <c r="E39" s="5" t="n">
        <v>-212049357</v>
      </c>
      <c r="F39" s="5" t="n">
        <v>4404204</v>
      </c>
      <c r="G39" s="4" t="inlineStr">
        <is>
          <t xml:space="preserve"> </t>
        </is>
      </c>
      <c r="H39" s="5" t="n">
        <v>4404204</v>
      </c>
    </row>
    <row r="40">
      <c r="A40" s="4" t="inlineStr">
        <is>
          <t>Balance (in Shares) at Jun. 30, 2024</t>
        </is>
      </c>
      <c r="B40" s="5" t="n">
        <v>1751848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at Mar. 31, 2024</t>
        </is>
      </c>
      <c r="B41" s="6" t="n">
        <v>16645</v>
      </c>
      <c r="C41" s="5" t="n">
        <v>215249725</v>
      </c>
      <c r="D41" s="5" t="n">
        <v>178386</v>
      </c>
      <c r="E41" s="5" t="n">
        <v>-202430664</v>
      </c>
      <c r="F41" s="5" t="n">
        <v>13014092</v>
      </c>
      <c r="G41" s="4" t="inlineStr">
        <is>
          <t xml:space="preserve"> </t>
        </is>
      </c>
      <c r="H41" s="5" t="n">
        <v>13014092</v>
      </c>
    </row>
    <row r="42">
      <c r="A42" s="4" t="inlineStr">
        <is>
          <t>Balance (in Shares) at Mar. 31, 2024</t>
        </is>
      </c>
      <c r="B42" s="5" t="n">
        <v>1664471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based compensation expense for RSU’s and stock options</t>
        </is>
      </c>
      <c r="B43" s="6" t="n">
        <v>873</v>
      </c>
      <c r="C43" s="5" t="n">
        <v>1052375</v>
      </c>
      <c r="D43" s="4" t="inlineStr">
        <is>
          <t xml:space="preserve"> </t>
        </is>
      </c>
      <c r="E43" s="4" t="inlineStr">
        <is>
          <t xml:space="preserve"> </t>
        </is>
      </c>
      <c r="F43" s="5" t="n">
        <v>1053248</v>
      </c>
      <c r="G43" s="4" t="inlineStr">
        <is>
          <t xml:space="preserve"> </t>
        </is>
      </c>
      <c r="H43" s="5" t="n">
        <v>1053248</v>
      </c>
    </row>
    <row r="44">
      <c r="A44" s="4" t="inlineStr">
        <is>
          <t>Stock based compensation expense for RSU’s and stock options (in Shares)</t>
        </is>
      </c>
      <c r="B44" s="5" t="n">
        <v>87377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loss</t>
        </is>
      </c>
      <c r="B45" s="4" t="inlineStr">
        <is>
          <t xml:space="preserve"> </t>
        </is>
      </c>
      <c r="C45" s="4" t="inlineStr">
        <is>
          <t xml:space="preserve"> </t>
        </is>
      </c>
      <c r="D45" s="4" t="inlineStr">
        <is>
          <t xml:space="preserve"> </t>
        </is>
      </c>
      <c r="E45" s="5" t="n">
        <v>-9618693</v>
      </c>
      <c r="F45" s="5" t="n">
        <v>-9618693</v>
      </c>
      <c r="G45" s="4" t="inlineStr">
        <is>
          <t xml:space="preserve"> </t>
        </is>
      </c>
      <c r="H45" s="5" t="n">
        <v>-9618693</v>
      </c>
    </row>
    <row r="46">
      <c r="A46" s="4" t="inlineStr">
        <is>
          <t>Other comprehensive income (loss)</t>
        </is>
      </c>
      <c r="B46" s="4" t="inlineStr">
        <is>
          <t xml:space="preserve"> </t>
        </is>
      </c>
      <c r="C46" s="4" t="inlineStr">
        <is>
          <t xml:space="preserve"> </t>
        </is>
      </c>
      <c r="D46" s="5" t="n">
        <v>-44443</v>
      </c>
      <c r="E46" s="4" t="inlineStr">
        <is>
          <t xml:space="preserve"> </t>
        </is>
      </c>
      <c r="F46" s="5" t="n">
        <v>-44443</v>
      </c>
      <c r="G46" s="4" t="inlineStr">
        <is>
          <t xml:space="preserve"> </t>
        </is>
      </c>
      <c r="H46" s="5" t="n">
        <v>-44443</v>
      </c>
    </row>
    <row r="47">
      <c r="A47" s="4" t="inlineStr">
        <is>
          <t>Balance at Jun. 30, 2024</t>
        </is>
      </c>
      <c r="B47" s="6" t="n">
        <v>17518</v>
      </c>
      <c r="C47" s="6" t="n">
        <v>216302100</v>
      </c>
      <c r="D47" s="6" t="n">
        <v>133943</v>
      </c>
      <c r="E47" s="6" t="n">
        <v>-212049357</v>
      </c>
      <c r="F47" s="6" t="n">
        <v>4404204</v>
      </c>
      <c r="G47" s="4" t="inlineStr">
        <is>
          <t xml:space="preserve"> </t>
        </is>
      </c>
      <c r="H47" s="6" t="n">
        <v>4404204</v>
      </c>
    </row>
    <row r="48">
      <c r="A48" s="4" t="inlineStr">
        <is>
          <t>Balance (in Shares) at Jun. 30, 2024</t>
        </is>
      </c>
      <c r="B48" s="5" t="n">
        <v>1751848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9587978</v>
      </c>
      <c r="C4" s="6" t="n">
        <v>-2903042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2595980</v>
      </c>
      <c r="C6" s="5" t="n">
        <v>16752279</v>
      </c>
    </row>
    <row r="7">
      <c r="A7" s="4" t="inlineStr">
        <is>
          <t>Amortization of operating lease right-of-use asset</t>
        </is>
      </c>
      <c r="B7" s="5" t="n">
        <v>629341</v>
      </c>
      <c r="C7" s="5" t="n">
        <v>678310</v>
      </c>
    </row>
    <row r="8">
      <c r="A8" s="4" t="inlineStr">
        <is>
          <t>Foreign exchange loss</t>
        </is>
      </c>
      <c r="B8" s="5" t="n">
        <v>482549</v>
      </c>
      <c r="C8" s="5" t="n">
        <v>751833</v>
      </c>
    </row>
    <row r="9">
      <c r="A9" s="4" t="inlineStr">
        <is>
          <t>Stock based compensation</t>
        </is>
      </c>
      <c r="B9" s="5" t="n">
        <v>5023797</v>
      </c>
      <c r="C9" s="5" t="n">
        <v>1691619</v>
      </c>
    </row>
    <row r="10">
      <c r="A10" s="4" t="inlineStr">
        <is>
          <t>Non-cash interest expense</t>
        </is>
      </c>
      <c r="B10" s="5" t="n">
        <v>1066645</v>
      </c>
      <c r="C10" s="5" t="n">
        <v>866691</v>
      </c>
    </row>
    <row r="11">
      <c r="A11" s="4" t="inlineStr">
        <is>
          <t>Unrealized loss on derivative asset</t>
        </is>
      </c>
      <c r="B11" s="5" t="n">
        <v>88950</v>
      </c>
      <c r="C11" s="5" t="n">
        <v>6125525</v>
      </c>
    </row>
    <row r="12">
      <c r="A12" s="4" t="inlineStr">
        <is>
          <t>Loss on deconsolidation</t>
        </is>
      </c>
      <c r="B12" s="5" t="n">
        <v>12010652</v>
      </c>
      <c r="C12" s="4" t="inlineStr">
        <is>
          <t xml:space="preserve"> </t>
        </is>
      </c>
    </row>
    <row r="13">
      <c r="A13" s="4" t="inlineStr">
        <is>
          <t>Gain on sale of marketable securities</t>
        </is>
      </c>
      <c r="B13" s="4" t="inlineStr">
        <is>
          <t xml:space="preserve"> </t>
        </is>
      </c>
      <c r="C13" s="5" t="n">
        <v>-1437230</v>
      </c>
    </row>
    <row r="14">
      <c r="A14" s="4" t="inlineStr">
        <is>
          <t>Loss on lease termination</t>
        </is>
      </c>
      <c r="B14" s="5" t="n">
        <v>14522</v>
      </c>
      <c r="C14" s="4" t="inlineStr">
        <is>
          <t xml:space="preserve"> </t>
        </is>
      </c>
    </row>
    <row r="15">
      <c r="A15" s="4" t="inlineStr">
        <is>
          <t>Loss from equity method investments</t>
        </is>
      </c>
      <c r="B15" s="4" t="inlineStr">
        <is>
          <t xml:space="preserve"> </t>
        </is>
      </c>
      <c r="C15" s="5" t="n">
        <v>36122</v>
      </c>
    </row>
    <row r="16">
      <c r="A16" s="4" t="inlineStr">
        <is>
          <t>Loss on sale of property and equipment</t>
        </is>
      </c>
      <c r="B16" s="5" t="n">
        <v>18262</v>
      </c>
      <c r="C16" s="5" t="n">
        <v>158023</v>
      </c>
    </row>
    <row r="17">
      <c r="A17" s="4" t="inlineStr">
        <is>
          <t>Loss on write off of property and equipment</t>
        </is>
      </c>
      <c r="B17" s="4" t="inlineStr">
        <is>
          <t xml:space="preserve"> </t>
        </is>
      </c>
      <c r="C17" s="5" t="n">
        <v>73243</v>
      </c>
    </row>
    <row r="18">
      <c r="A18" s="4" t="inlineStr">
        <is>
          <t>Profit on sale of site</t>
        </is>
      </c>
      <c r="B18" s="4" t="inlineStr">
        <is>
          <t xml:space="preserve"> </t>
        </is>
      </c>
      <c r="C18" s="5" t="n">
        <v>-3353130</v>
      </c>
    </row>
    <row r="19">
      <c r="A19" s="3" t="inlineStr">
        <is>
          <t>Changes in assets and liabilities:</t>
        </is>
      </c>
      <c r="B19" s="4" t="inlineStr">
        <is>
          <t xml:space="preserve"> </t>
        </is>
      </c>
      <c r="C19" s="4" t="inlineStr">
        <is>
          <t xml:space="preserve"> </t>
        </is>
      </c>
    </row>
    <row r="20">
      <c r="A20" s="4" t="inlineStr">
        <is>
          <t>Trade and other receivables</t>
        </is>
      </c>
      <c r="B20" s="5" t="n">
        <v>912866</v>
      </c>
      <c r="C20" s="5" t="n">
        <v>1808709</v>
      </c>
    </row>
    <row r="21">
      <c r="A21" s="4" t="inlineStr">
        <is>
          <t>Operating lease liabilities</t>
        </is>
      </c>
      <c r="B21" s="5" t="n">
        <v>101649</v>
      </c>
      <c r="C21" s="5" t="n">
        <v>-807136</v>
      </c>
    </row>
    <row r="22">
      <c r="A22" s="4" t="inlineStr">
        <is>
          <t>Other current assets</t>
        </is>
      </c>
      <c r="B22" s="5" t="n">
        <v>-1846002</v>
      </c>
      <c r="C22" s="5" t="n">
        <v>2004290</v>
      </c>
    </row>
    <row r="23">
      <c r="A23" s="4" t="inlineStr">
        <is>
          <t>Trade and other payables</t>
        </is>
      </c>
      <c r="B23" s="5" t="n">
        <v>2833330</v>
      </c>
      <c r="C23" s="5" t="n">
        <v>-511208</v>
      </c>
    </row>
    <row r="24">
      <c r="A24" s="4" t="inlineStr">
        <is>
          <t>Net cash provided by (used in) operating activities</t>
        </is>
      </c>
      <c r="B24" s="5" t="n">
        <v>4344563</v>
      </c>
      <c r="C24" s="5" t="n">
        <v>-4192480</v>
      </c>
    </row>
    <row r="25">
      <c r="A25" s="3" t="inlineStr">
        <is>
          <t>CASH FLOWS FROM INVESTING ACTIVITIES</t>
        </is>
      </c>
      <c r="B25" s="4" t="inlineStr">
        <is>
          <t xml:space="preserve"> </t>
        </is>
      </c>
      <c r="C25" s="4" t="inlineStr">
        <is>
          <t xml:space="preserve"> </t>
        </is>
      </c>
    </row>
    <row r="26">
      <c r="A26" s="4" t="inlineStr">
        <is>
          <t>Payment for the purchase of property and equipment</t>
        </is>
      </c>
      <c r="B26" s="5" t="n">
        <v>-1895834</v>
      </c>
      <c r="C26" s="5" t="n">
        <v>-4851771</v>
      </c>
    </row>
    <row r="27">
      <c r="A27" s="4" t="inlineStr">
        <is>
          <t>Proceeds from sale of site</t>
        </is>
      </c>
      <c r="B27" s="4" t="inlineStr">
        <is>
          <t xml:space="preserve"> </t>
        </is>
      </c>
      <c r="C27" s="5" t="n">
        <v>8107508</v>
      </c>
    </row>
    <row r="28">
      <c r="A28" s="4" t="inlineStr">
        <is>
          <t>Proceeds from sales of property and equipment</t>
        </is>
      </c>
      <c r="B28" s="5" t="n">
        <v>480553</v>
      </c>
      <c r="C28" s="5" t="n">
        <v>584301</v>
      </c>
    </row>
    <row r="29">
      <c r="A29" s="4" t="inlineStr">
        <is>
          <t>Proceeds from sale of marketable securities</t>
        </is>
      </c>
      <c r="B29" s="4" t="inlineStr">
        <is>
          <t xml:space="preserve"> </t>
        </is>
      </c>
      <c r="C29" s="5" t="n">
        <v>6927003</v>
      </c>
    </row>
    <row r="30">
      <c r="A30" s="4" t="inlineStr">
        <is>
          <t>Net cash provided by (used in) investing activities</t>
        </is>
      </c>
      <c r="B30" s="5" t="n">
        <v>-1415281</v>
      </c>
      <c r="C30" s="5" t="n">
        <v>10767041</v>
      </c>
    </row>
    <row r="31">
      <c r="A31" s="3" t="inlineStr">
        <is>
          <t>CASH FLOWS FROM FINANCING ACTIVITIES</t>
        </is>
      </c>
      <c r="B31" s="4" t="inlineStr">
        <is>
          <t xml:space="preserve"> </t>
        </is>
      </c>
      <c r="C31" s="4" t="inlineStr">
        <is>
          <t xml:space="preserve"> </t>
        </is>
      </c>
    </row>
    <row r="32">
      <c r="A32" s="4" t="inlineStr">
        <is>
          <t>Proceeds from common share issuances</t>
        </is>
      </c>
      <c r="B32" s="4" t="inlineStr">
        <is>
          <t xml:space="preserve"> </t>
        </is>
      </c>
      <c r="C32" s="5" t="n">
        <v>6192845</v>
      </c>
    </row>
    <row r="33">
      <c r="A33" s="4" t="inlineStr">
        <is>
          <t>Payments of stock issuance costs</t>
        </is>
      </c>
      <c r="B33" s="4" t="inlineStr">
        <is>
          <t xml:space="preserve"> </t>
        </is>
      </c>
      <c r="C33" s="5" t="n">
        <v>-380950</v>
      </c>
    </row>
    <row r="34">
      <c r="A34" s="4" t="inlineStr">
        <is>
          <t>Proceeds from borrowings</t>
        </is>
      </c>
      <c r="B34" s="4" t="inlineStr">
        <is>
          <t xml:space="preserve"> </t>
        </is>
      </c>
      <c r="C34" s="5" t="n">
        <v>1986870</v>
      </c>
    </row>
    <row r="35">
      <c r="A35" s="4" t="inlineStr">
        <is>
          <t>Repayment of finance lease liabilities</t>
        </is>
      </c>
      <c r="B35" s="5" t="n">
        <v>-123478</v>
      </c>
      <c r="C35" s="5" t="n">
        <v>-19088</v>
      </c>
    </row>
    <row r="36">
      <c r="A36" s="4" t="inlineStr">
        <is>
          <t>Repayment of borrowings</t>
        </is>
      </c>
      <c r="B36" s="5" t="n">
        <v>-500000</v>
      </c>
      <c r="C36" s="5" t="n">
        <v>-9672854</v>
      </c>
    </row>
    <row r="37">
      <c r="A37" s="4" t="inlineStr">
        <is>
          <t>Net cash used in financing activities</t>
        </is>
      </c>
      <c r="B37" s="5" t="n">
        <v>-623478</v>
      </c>
      <c r="C37" s="5" t="n">
        <v>-1893177</v>
      </c>
    </row>
    <row r="38">
      <c r="A38" s="4" t="inlineStr">
        <is>
          <t>Effect of exchange rate changes on cash and cash equivalents</t>
        </is>
      </c>
      <c r="B38" s="4" t="inlineStr">
        <is>
          <t xml:space="preserve"> </t>
        </is>
      </c>
      <c r="C38" s="5" t="n">
        <v>-20395</v>
      </c>
    </row>
    <row r="39">
      <c r="A39" s="4" t="inlineStr">
        <is>
          <t>Net increase in cash and cash equivalents</t>
        </is>
      </c>
      <c r="B39" s="5" t="n">
        <v>2305804</v>
      </c>
      <c r="C39" s="5" t="n">
        <v>4660989</v>
      </c>
    </row>
    <row r="40">
      <c r="A40" s="4" t="inlineStr">
        <is>
          <t>Cash and cash equivalents at beginning of period</t>
        </is>
      </c>
      <c r="B40" s="5" t="n">
        <v>4476339</v>
      </c>
      <c r="C40" s="5" t="n">
        <v>946265</v>
      </c>
    </row>
    <row r="41">
      <c r="A41" s="4" t="inlineStr">
        <is>
          <t>Cash and cash equivalents at end of period</t>
        </is>
      </c>
      <c r="B41" s="5" t="n">
        <v>6782143</v>
      </c>
      <c r="C41" s="5" t="n">
        <v>5607254</v>
      </c>
    </row>
    <row r="42">
      <c r="A42" s="3" t="inlineStr">
        <is>
          <t>Supplemental disclosure of cash flow information</t>
        </is>
      </c>
      <c r="B42" s="4" t="inlineStr">
        <is>
          <t xml:space="preserve"> </t>
        </is>
      </c>
      <c r="C42" s="4" t="inlineStr">
        <is>
          <t xml:space="preserve"> </t>
        </is>
      </c>
    </row>
    <row r="43">
      <c r="A43" s="4" t="inlineStr">
        <is>
          <t>Cash paid for interest</t>
        </is>
      </c>
      <c r="B43" s="5" t="n">
        <v>420058</v>
      </c>
      <c r="C43" s="4" t="inlineStr">
        <is>
          <t xml:space="preserve"> </t>
        </is>
      </c>
    </row>
    <row r="44">
      <c r="A44" s="3" t="inlineStr">
        <is>
          <t>Non-cash transactions</t>
        </is>
      </c>
      <c r="B44" s="4" t="inlineStr">
        <is>
          <t xml:space="preserve"> </t>
        </is>
      </c>
      <c r="C44" s="4" t="inlineStr">
        <is>
          <t xml:space="preserve"> </t>
        </is>
      </c>
    </row>
    <row r="45">
      <c r="A45" s="4" t="inlineStr">
        <is>
          <t>Recognition of right of use operating asset and lease liability</t>
        </is>
      </c>
      <c r="B45" s="4" t="inlineStr">
        <is>
          <t xml:space="preserve"> </t>
        </is>
      </c>
      <c r="C45" s="5" t="n">
        <v>911356</v>
      </c>
    </row>
    <row r="46">
      <c r="A46" s="4" t="inlineStr">
        <is>
          <t>Accrued interest on convertible notes settled in common stock</t>
        </is>
      </c>
      <c r="B46" s="4" t="inlineStr">
        <is>
          <t xml:space="preserve"> </t>
        </is>
      </c>
      <c r="C46" s="6" t="n">
        <v>27695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4</t>
        </is>
      </c>
    </row>
    <row r="3">
      <c r="A3" s="3" t="inlineStr">
        <is>
          <t>General [Abstract]</t>
        </is>
      </c>
      <c r="B3" s="4" t="inlineStr">
        <is>
          <t xml:space="preserve"> </t>
        </is>
      </c>
    </row>
    <row r="4">
      <c r="A4" s="4" t="inlineStr">
        <is>
          <t>GENERAL</t>
        </is>
      </c>
      <c r="B4" s="4" t="inlineStr">
        <is>
          <t>NOTE 1 – GENERAL Nature of Operations Mawson Infrastructure Group Inc. (“Mawson,”
the “Company,” “we,” “us,” and “our”) is a digital infrastructure company headquartered
in the United States. Mawson is a corporation incorporated in Delaware
in 2012. On March 9, 2021, the Company acquired the shares of Cosmos Capital Limited in a stock for stock exchange. This transaction has
been accounted for as a reverse asset acquisition. Mawson was previously known as Wize Pharma Inc and changed its name on March 17, 2021.
Shares of Mawson’s common stock, par value $0.001 per share (“Common Stock”) have been listed on The Nasdaq Capital
Market since September 29, 2021. The Company has 3 primary businesses – digital
co-location business, digital assets self-mining business, and energy management business. Throughout this filing, we use the term Bitcoin
(with a capital “B”) to represent the overall concept of Bitcoin, including the technology, protocol, and the entire ecosystem.
The term bitcoin (with a lower case “b”) refers to the digital bitcoin currency or token. The Company develops and operates next generation
digital infrastructure platforms for digital colocation services, and digital assets mining activities including on the Bitcoin blockchain
network. The Company also provides digital infrastructure services for its colocation customers that use computational machines through
our digital infrastructure platforms. The Company also has an energy management program through which it can receive net energy benefits
in exchange for curtailing the power the Company utilizes from the grid in response to instances of high electricity demand. The Company may also transact in digital
assets mining, data center infrastructure and related equipment periodically, subject to prevailing market conditions. The Company
designs, develops, operates, and manages its next generation digital infrastructure platforms to responsibly support digital assets
such as the Bitcoin network and other digital assets by contributing to the scale, structure, and decentralization of these networks
and optimizing energy consumption. The Company contributes to the ecosystem and growth of digital assets as there continues to be a
global transition to the new digital economy. The Company strives to operate and invest in those
markets and communities that offer low or zero carbon renewable energy sources and participate in energy management activities. We invest
in the communities in which we operate and also support broader economic initiatives within these ecosystems. The Company manages and operates next generation
digital infrastructure platforms delivering a total current capacity of approximately 129 MW with its current operational sites located
in the United States, The Company has previously reported through an
8-K filing on March 29, 2024 that the Company may seek to exit certain or all of its entities and holdings in Australia. The Company currently
operates facilities in the United States of America and does not have operating sites in Australia. The accompanying consolidated condensed
unaudited interim financial statements, including the results of a number of the Company’s Australian subsidiaries: Cosmos Trading
Pty Ltd, Cosmos Infrastructure LLC, Cosmos Manager LLC, MIG No.1 Pty Ltd (on March 19, 2024, MIG No.1 Pty Ltd was placed into a Australian
court appointed liquidation and wind-up process), MIG No.1 LLC, Mawson AU Pty Ltd (on April 23, 2024, Mawson AU Pty Ltd was placed into
a Australian court appointed liquidation and wind-up process, as disclosed in note 3), an Australian entity Mawson Services Pty Ltd (on
April 29, 2024, Mawson Services Pty Ltd was placed into a Australian court appointed liquidation and wind-up process, as disclosed in
note 3), Luna Squares LLC, Mawson Bellefonte LLC, Luna Squares Repairs LLC, Luna Squares Property LLC, Mawson Midland LLC, Mawson Hosting
LLC, Mawson Ohio LLC and Mawson Mining LLC (collectively referred to as the “Group”), have been prepared by the Company, pursuant
to the rules and regulations of the U.S. Securities and Exchange Commission (“SEC”) and in accordance with generally accepted
accounting principles in the United States (“GAAP”). These consolidated, condensed unaudited interim
financial statements should be read in conjunction with the audited consolidated financial statements of the Group as of December 31,
2023, and the notes thereto, included in the Company’s Annual Report on Form 10-K filed with SEC on April 1, 2024. Accordingly,
they do not include all the information and footnotes required by GAAP for complete financial statements. The results of the interim period
are not necessarily indicative of the results to be expected for the full year ending December 31, 2024. These consolidated, condensed
unaudited interim financial statements reflect all adjustments which, in the opinion of management, are necessary to present fairly the
financial position, the results of operations and cash flows of the Company for the periods presented. Going Concern The accompanying consolidated, condensed unaudited
interim financial statements have been prepared assuming the Company will continue as a going concern basis and in accordance with GAAP.
The going concern basis of presentation assumes that the Company will continue in operation one year after the date these financial statements
are issued and will be able to realize its assets and discharge its liabilities and commitments in the normal course of business. Pursuant to the requirements of the Financial
Accounting Standards Board’s Accounting Standards Codification (“ASC”) Topic 205-40, Disclosure of Uncertainties
about an Entity’s Ability to Continue as a Going Concern For the six-months ended June 30, 2024, the Company
incurred a loss after tax of $29.38 million, and as of June 30, 2024, had negative working capital of $34.50 million, had total net assets
of $4.40 million and had an accumulated deficit of $212.05 million. The Company’s cash position as of June 30, 2024, was $6.78 million. Bitcoin and other digital asset prices can be
volatile and the difficulty of earning bitcoin has typically trended higher over time, which means the Company typically earns less bitcoin
for the same effort. In addition, the rewards that bitcoin miners earn halved (not including transaction fees) during April 2024. These
factors are outside the Company’s direct control, and the Company may not be able to practically mitigate their impact. The Company
cannot predict with any certainty whether these trends will reverse or persist. In addition, the Company’s miners and other mining
equipment will require replacement over time as they come to the end of their useful lives to ensure that the Company can continue to
competitively and efficiently produce bitcoin. The
Customer Equipment Colocation Agreement the Company’s subsidiary, Luna Squares LLC (“Luna”), had with Celsius
Mining LLC (the “Colocation Agreement”), expired on August 23, 2023. Celsius Mining LLC is currently in default on
payments under the Colocation Agreement to Luna. On July 13, 2022, Celsius Mining LLC and its other affiliated debtors (collectively
here “Celsius”) filed for bankruptcy relief under Chapter 11 in the United States Bankruptcy Court. On
November 23, 2023, Celsius filed an adversary proceeding in its Chapter 11 bankruptcy proceedings in the United States Bankruptcy
Court for the Southern District of New York (the “Court”), Case No. 22-10964 against Mawson, and Mawson’s
subsidiaries Luna Squares LLC and Cosmos Infrastructure LLC, asserting various claims related to the alleged breach of a Colocation
Agreement and Secured Promissory Note. Adv. Case No. 23-01202, claiming it is owed approximately $8.00 million under the promissory
note and claiming entitlement to return of $15.33 million paid as deposit. Mawson denied that Celsius is entitled to the relief it
seeks in the adversary proceeding and sought to have the matter removed from the adversary proceeding to arbitration based on the
arbitration clause contained in one of the transaction’s agreements. Pursuant to court order dated April 22, 2024, the Celsius
adversarial proceedings against Luna Squares and Mawson was dismissed pursuant to the Company’s successful motion to compel
arbitration. On July 18, 2024, Celsius Network, LLC filed for arbitration of its claims against the Company with the American
Arbitration Association in the matter entitled, “Celsius Network Ltd., Celsius Mining LLC and Ionic Digital Mining LLC v.
Mawson Infrastructure Group, Luna Squares LLC and Cosmos Infrastructure LLC - Case 01-24-0006-4462”. The Company opposes the
claim in arbitration and on August 12, 2024, has filed responsive pleadings denying the claims and asserting affirmative defenses,
including set off against the claims, and asserted cross claims against Celsius for sums due to the Company in excess of $115.00
million. This includes counter claims asserted by the Company against Celsius Network Ltd., Celsius Mining LLC and Ionic Digital
Mining LLC in excess of $115.00 million for damages due to the Company, including for breach of the Colocation Agreement by
Celsius. The matter is proceeding through the arbitration process. The Company is the guarantor on a Secured Loan Facility Agreement by
MIG No. 1 Pty Ltd (“MIG No.1”) with Marshall Investments GCP Pty Ltd ATF for the Marshall Investments MIG Trust (“Marshall”).
The loan matured in February 2024 and the total outstanding balance is $9.71 million as of June 30, 2024. There has been no principal
and interest payments made since May 2023. This Secured Loan Facility Agreement was entered into with an Australian entity MIG No.1, this
company was placed into a court appointed liquidation and wind-up process and was deconsolidated from the group on March 18, 2024. On
May 28, 2024, Marshall submitted a statutory demand for payment under Australian law. On June 17, 2024, the Company responded objecting
to the demand under Australian law. No further legal action or legal proceeding has been taken by either party as of this date. The Company
is reserving all its rights and remedies against Marshall. The Company is the guarantor on a Secured Loan
Facility Agreement for working capital by Mawson Infrastructure Group Pty Ltd with W Capital Advisors Pty Ltd. As of June 30, 2024, AUD
$1.86 million (USD $1.24 million) has been drawn down from this facility. The Secured Loan Facility expired in March 2023. This Secured
Loan Facility Agreement was entered into with an Australian entity Mawson Infrastructure Group Pty Ltd, this company was placed into Australian
voluntary administration on October 30, 2023, and on November 3, 2023, W Capital Advisors appointed receivers and managers in Australia
under the terms of their security relating to their working capital facility. On March 28, 2024, the Company was made a defendant in a
civil suit before the Supreme Court of NSW in Sydney Australia, in the matter entitled “W Capital Advisors Pty Ltd in its capacity
as trustee for the W Capital Advisors Fund v. Mawson Infrastructure Group, Inc.”, Docket No. 2024/00117331, alleging a claim to
seek USD $0.17 million as unpaid interest under a convertible note after the Company paid in full the principal of $0.50 million, and
AUD $0.30 million under a loan deed, plus interest and costs for sums due claiming corporate guarantee by the Company for a “Variation
Deed to Loan Deed” dated September 29, 2022, executed by its Australian entity, Mawson Infrastructure Group Pty Ltd. The Company
sought dismissal of the Australian proceedings arguing jurisdiction of any claims against the Company was in the United States. Despite
its objections, the Australian court ruled in favor of the Australian claimant and rendered its judgment against the Company under Australian
law for the amounts for US $0.17 million as unpaid interest under a convertible note after the Company paid in full the principal of $0.50
million, and AUD $0.30 million under a loan deed, plus interest and costs for sums due. The Company continues to believe that jurisdiction
and adjudication of this matter has to be pursuant to U.S law and has to occur in the United States and the Company retain all rights
and shall pursue all remedies as available under U.S. jurisdictions. The Company has also corresponded with W Capital Advisory Pty Ltd
and/or its representatives, the Company’s ongoing concerns about W Capital Advisory Ptv Ltd and James Manning being related parties.
W Capital Advisory Pty has not responded to the Company’s concerns in a manner satisfactory to the Company. The Company, or its subsidiaries, have not fulfilled
specific payment obligations related to the Celsius Promissory Note, the Marshall loan and the W Capital Working Capital Loan mentioned
above. Consequently, the creditors associated with these debt facilities may initiate actions as allowed by relevant grace periods. This
includes the possibility of opting to expedite the repayment of the principal debt, pursuing legal action against the Company or its subsidiaries
for payment default, raising interest rates to the default or overdue rate, or taking appropriate measures concerning collateral (including
appointing a receiver), if applicable. The Company has evaluated the above conditions
and concluded that these conditions raise substantial doubt regarding our ability to continue as a going concern for a period of at least
one year from the date of issuance of these consolidated financial statements. To mitigate these conditions, the Company
has explored various avenues to enhance liquidity, fund the Company’s expenditures, and meet debt servicing requirements. These
strategies include, among others:
● Expanding
its digital infrastructure platform and increasing capacity for either colocation services or self-mining;
● Executing new customer colocation service agreements in bitcoin and other digital assets mining to diversify its exposure to any one colocation customer or digital asset;
● Engaging in discussions with new and existing lenders, including related to refinancing debt, raising additional debt, or modifying terms of existing debt;
● Considering equity issuances such as capital raises and at-the-market (ATM) transactions;
● Assessing and evaluating corporate and strategic transactions with the help of outside advisors;
● Assessing and evaluating monetizing specific assets, including potential sales of mining infrastructure equipment, miners, operational sites, or expansion locations under consideration;
● Conducting
assessments to identify and implement operational efficiencies, cost-cutting measures, and other actions aimed at enhancing revenue and
optimizing expenses. ; and
● Evaluating, assessing and pursuing business and margin expansion opportunities. Mawson recently finished the 20 MW expansion at
its Midland Facilities, funded using its internal cash reserves, increasing its total operating capacity to about 129 MW from about 109
MW. The Company also announced that it had executed
a new colocation agreement for about 20 MW, or about 5880 mining units at its Midland facilities. This agreement helped further diversify
our customer exposure and expand our colocation services into new digital assets. Although the Company may have access to debt,
equity, and other sources of funding, these may require additional time and cost, may impose operational restrictions and other covenants
on the Company, may not be available on attractive terms, and may not be available at all. If the Company raises additional capital or
debt, this could cause additional dilution to the Company’s current stockholders. The terms of any future capital raise or debt
issuance and the costs of any financing are uncertain and may be unfavorable to the Company and the Company’s current stockholders.
Should the Company be unable to source sufficient funding, the Company may not be able to realize assets at their recognized values and
fulfill its liabilities in the normal course of business at the amounts stated in these consolidated financial statements. As previously reported, the Company obtains advice
from outside resources, however, it is important to note that strategic and other initiatives may not lead to any transaction or other
outcome. These consolidated, condensed unaudited interim financial statements
have been prepared on a going concern basis, which contemplates the realization of assets and satisfaction of liabilities and other commitments
in the normal course of business. They do not include any adjustments relating to the recoverability and carrying amounts of assets and
the amounts of liabilities should the Company be unable to continue as a going concern and meet its obligations and debts as and when
they fall d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0:57:05Z</dcterms:created>
  <dcterms:modified xmlns:dcterms="http://purl.org/dc/terms/" xmlns:xsi="http://www.w3.org/2001/XMLSchema-instance" xsi:type="dcterms:W3CDTF">2024-08-19T20:57:05Z</dcterms:modified>
</cp:coreProperties>
</file>